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hareholder Equity" sheetId="12" state="visible" r:id="rId12"/>
    <sheet xmlns:r="http://schemas.openxmlformats.org/officeDocument/2006/relationships" name="Related-Party Transaction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Income Taxes (Tables)" sheetId="16" state="visible" r:id="rId16"/>
    <sheet xmlns:r="http://schemas.openxmlformats.org/officeDocument/2006/relationships" name="Organization and Description _2" sheetId="17" state="visible" r:id="rId17"/>
    <sheet xmlns:r="http://schemas.openxmlformats.org/officeDocument/2006/relationships" name="Summary of Significant Accoun_2" sheetId="18" state="visible" r:id="rId18"/>
    <sheet xmlns:r="http://schemas.openxmlformats.org/officeDocument/2006/relationships" name="Income Taxes (Details)" sheetId="19" state="visible" r:id="rId19"/>
    <sheet xmlns:r="http://schemas.openxmlformats.org/officeDocument/2006/relationships" name="Income Taxes (Details) - Schedu" sheetId="20" state="visible" r:id="rId20"/>
    <sheet xmlns:r="http://schemas.openxmlformats.org/officeDocument/2006/relationships" name="Income Taxes (Details) - Sche_2" sheetId="21" state="visible" r:id="rId21"/>
    <sheet xmlns:r="http://schemas.openxmlformats.org/officeDocument/2006/relationships" name="Commitments and Contingencies (" sheetId="22" state="visible" r:id="rId22"/>
    <sheet xmlns:r="http://schemas.openxmlformats.org/officeDocument/2006/relationships" name="Shareholder Equity (Details)" sheetId="23" state="visible" r:id="rId23"/>
    <sheet xmlns:r="http://schemas.openxmlformats.org/officeDocument/2006/relationships" name="Related-Party Transactions (Det" sheetId="24" state="visible" r:id="rId24"/>
    <sheet xmlns:r="http://schemas.openxmlformats.org/officeDocument/2006/relationships" name="Subsequent Events (Details)" sheetId="25" state="visible" r:id="rId2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Feb. 28, 2022</t>
        </is>
      </c>
      <c r="C2" s="2" t="inlineStr">
        <is>
          <t>Jun. 10, 2022</t>
        </is>
      </c>
      <c r="D2" s="2" t="inlineStr">
        <is>
          <t>Aug. 31, 2021</t>
        </is>
      </c>
    </row>
    <row r="3">
      <c r="A3" s="3" t="inlineStr">
        <is>
          <t>Document Information Line Items</t>
        </is>
      </c>
    </row>
    <row r="4">
      <c r="A4" s="4" t="inlineStr">
        <is>
          <t>Entity Registrant Name</t>
        </is>
      </c>
      <c r="B4" s="4" t="inlineStr">
        <is>
          <t>BETTER FOR YOU WELLNESS,
INC.</t>
        </is>
      </c>
    </row>
    <row r="5">
      <c r="A5" s="4" t="inlineStr">
        <is>
          <t>Document Type</t>
        </is>
      </c>
      <c r="B5" s="4" t="inlineStr">
        <is>
          <t>10-K</t>
        </is>
      </c>
    </row>
    <row r="6">
      <c r="A6" s="4" t="inlineStr">
        <is>
          <t>Current Fiscal Year End Date</t>
        </is>
      </c>
      <c r="B6" s="4" t="inlineStr">
        <is>
          <t>--02-28</t>
        </is>
      </c>
    </row>
    <row r="7">
      <c r="A7" s="4" t="inlineStr">
        <is>
          <t>Entity Common Stock, Shares Outstanding</t>
        </is>
      </c>
      <c r="C7" s="5" t="n">
        <v>385068169</v>
      </c>
    </row>
    <row r="8">
      <c r="A8" s="4" t="inlineStr">
        <is>
          <t>Entity Public Float</t>
        </is>
      </c>
      <c r="D8" s="6" t="n">
        <v>0</v>
      </c>
    </row>
    <row r="9">
      <c r="A9" s="4" t="inlineStr">
        <is>
          <t>Amendment Flag</t>
        </is>
      </c>
      <c r="B9" s="4" t="inlineStr">
        <is>
          <t>false</t>
        </is>
      </c>
    </row>
    <row r="10">
      <c r="A10" s="4" t="inlineStr">
        <is>
          <t>Entity Central Index Key</t>
        </is>
      </c>
      <c r="B10" s="4" t="inlineStr">
        <is>
          <t>000185270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Feb. 28,
		2022</t>
        </is>
      </c>
    </row>
    <row r="16">
      <c r="A16" s="4" t="inlineStr">
        <is>
          <t>Document Fiscal Year Focus</t>
        </is>
      </c>
      <c r="B16" s="4" t="inlineStr">
        <is>
          <t>2022</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6262</t>
        </is>
      </c>
    </row>
    <row r="26">
      <c r="A26" s="4" t="inlineStr">
        <is>
          <t>Entity Incorporation, State or Country Code</t>
        </is>
      </c>
      <c r="B26" s="4" t="inlineStr">
        <is>
          <t>NV</t>
        </is>
      </c>
    </row>
    <row r="27">
      <c r="A27" s="4" t="inlineStr">
        <is>
          <t>Entity Tax Identification Number</t>
        </is>
      </c>
      <c r="B27" s="4" t="inlineStr">
        <is>
          <t>87-2903933</t>
        </is>
      </c>
    </row>
    <row r="28">
      <c r="A28" s="4" t="inlineStr">
        <is>
          <t>Entity Address, Address Line One</t>
        </is>
      </c>
      <c r="B28" s="4" t="inlineStr">
        <is>
          <t>1349 East Broad Street</t>
        </is>
      </c>
    </row>
    <row r="29">
      <c r="A29" s="4" t="inlineStr">
        <is>
          <t>Entity Address, City or Town</t>
        </is>
      </c>
      <c r="B29" s="4" t="inlineStr">
        <is>
          <t>Columbus</t>
        </is>
      </c>
    </row>
    <row r="30">
      <c r="A30" s="4" t="inlineStr">
        <is>
          <t>Entity Address, State or Province</t>
        </is>
      </c>
      <c r="B30" s="4" t="inlineStr">
        <is>
          <t>OH</t>
        </is>
      </c>
    </row>
    <row r="31">
      <c r="A31" s="4" t="inlineStr">
        <is>
          <t>Entity Address, Postal Zip Code</t>
        </is>
      </c>
      <c r="B31" s="4" t="inlineStr">
        <is>
          <t>43205</t>
        </is>
      </c>
    </row>
    <row r="32">
      <c r="A32" s="4" t="inlineStr">
        <is>
          <t>City Area Code</t>
        </is>
      </c>
      <c r="B32" s="4" t="inlineStr">
        <is>
          <t>(614)</t>
        </is>
      </c>
    </row>
    <row r="33">
      <c r="A33" s="4" t="inlineStr">
        <is>
          <t>Local Phone Number</t>
        </is>
      </c>
      <c r="B33" s="4" t="inlineStr">
        <is>
          <t>368-9898</t>
        </is>
      </c>
    </row>
    <row r="34">
      <c r="A34" s="4" t="inlineStr">
        <is>
          <t>Entity Interactive Data Current</t>
        </is>
      </c>
      <c r="B34" s="4" t="inlineStr">
        <is>
          <t>Yes</t>
        </is>
      </c>
    </row>
    <row r="35">
      <c r="A35" s="4" t="inlineStr">
        <is>
          <t>Auditor Firm ID</t>
        </is>
      </c>
      <c r="B35" s="4" t="inlineStr">
        <is>
          <t>5041</t>
        </is>
      </c>
    </row>
    <row r="36">
      <c r="A36" s="4" t="inlineStr">
        <is>
          <t>Auditor Name</t>
        </is>
      </c>
      <c r="B36" s="4" t="inlineStr">
        <is>
          <t>BF Borgers CPA PC</t>
        </is>
      </c>
    </row>
    <row r="37">
      <c r="A37" s="4" t="inlineStr">
        <is>
          <t>Auditor Location</t>
        </is>
      </c>
      <c r="B37" s="4" t="inlineStr">
        <is>
          <t>Lakewood,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2</t>
        </is>
      </c>
    </row>
    <row r="3">
      <c r="A3" s="3" t="inlineStr">
        <is>
          <t>Income Tax Disclosure [Abstract]</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As of February 28, 2022, the Company has incurred a net loss of approximately $1,638,275 which resulted in a net operating
loss for income tax purposes. The loss results in a deferred tax asset of approximately $344,038 at the effective statutory
rate of 21%. The deferred tax asset has been offset by an equal valuation allowance. Given our inception on December 1, 2020, and our
fiscal year end of February 28, 2022, we have completed only two taxable fiscal years. Significant components of the Company’s
deferred tax assets are as follows:
February 28,
2022 2021
Deferred tax asset, generated from net operating loss $ 344,038 $ 1,036
Valuation allowance (344,038 ) (1,036 )
$ — $ — The reconciliation of the effective income tax
rate to the federal statutory rate is as follows:
Federal income tax rate 21.0 % 21.0 %
Increase in valuation allowance (21.0 )% (21.0 )%
Effective income tax rate 0.0 % 0.0 % On December 22, 2017, the Tax Cuts and Jobs Act
of 2017 was signed into law. This legislation reduced the federal corporate tax rate from the previous 35% to 21%.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2</t>
        </is>
      </c>
    </row>
    <row r="3">
      <c r="A3" s="3" t="inlineStr">
        <is>
          <t>Commitments and Contingencies Disclosure [Abstract]</t>
        </is>
      </c>
    </row>
    <row r="4">
      <c r="A4" s="4" t="inlineStr">
        <is>
          <t>Commitments and Contingencies</t>
        </is>
      </c>
      <c r="B4" s="4" t="inlineStr">
        <is>
          <t>Note 5 - Commitments and Contingencies The Company follows ASC 450-20, Los Contingencies, On September 17, 2021, our Board of Directors
unanimously approved to enter into and consummate an agreement with SRAX, Inc., a Delaware Company (“SRAX”). Pursuant to
the agreement with SRAX, the Company will be granted access to a platform developed by SRAX, known as the “Sequire Platform”
which, amongst other things, will allow the Company to access trading data. According to SRAX, the platform is an investor intelligence
and communications management platform that allows users to “unlock stock buyers’ behaviors and trends for issuers of publicly
traded companies”. In exchange for twelve months of access to the Sequire Platform, we paid SRAX $20,000. Additional fees may be
incurred as a result of this agreement, but we cannot accurately determine what they may be, although we believe any such fees would
be nominal. Also on September 17, 2021, our Board of Directors
unanimously agreed to approve to enter into and consummate another agreement with SRAX, whereas SRAX will provide advertising and marketing
services to the Company on a case-by-case basis, as may be requested by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 Equity</t>
        </is>
      </c>
      <c r="B1" s="2" t="inlineStr">
        <is>
          <t>12 Months Ended</t>
        </is>
      </c>
    </row>
    <row r="2">
      <c r="B2" s="2" t="inlineStr">
        <is>
          <t>Feb. 28, 2022</t>
        </is>
      </c>
    </row>
    <row r="3">
      <c r="A3" s="3" t="inlineStr">
        <is>
          <t>Stockholders' Equity Note [Abstract]</t>
        </is>
      </c>
    </row>
    <row r="4">
      <c r="A4" s="4" t="inlineStr">
        <is>
          <t>Shareholder Equity</t>
        </is>
      </c>
      <c r="B4" s="4" t="inlineStr">
        <is>
          <t>Note 6 - Shareholder Equity Preferred Stock The authorized preferred stock of the Company
consists of 200,000,000 shares with a par value of $0.0001. There were 700,000 and 0 shares issued and outstanding as of November 30,
2021 and February 28, 2021, respectively. During the three months ended May 31, 2021, 700,000
shares of Series A Preferred Stock were issued to CRS Consulting, LLC (“CRS”), a Wyoming LLC owned and controlled by
Jeffrey DeNunzio, Thomas DeNunzio and Paul Moody. CRS is our controlling shareholder, owning 700,000 shares of Series A Preferred Stock
and 250,000,000 shares of Restricted Common Stock. Series A Preferred Stock has no conversion rights to any other class, and every vote
of Series A Preferred Stock has voting rights equal to 1,000 votes of Common Stock. On July 19, 2021, these shares were purchased. As
of November 30, 2021, our CEO, Ian James, and Director, Stephen Letourneau, each hold 350,000 shares of Series A Preferred Stock (See
Note 1). Common Stock The authorized common stock of the Company consists
of 500,000,000 shares with a par value of $0.0001. There were 363,024,072 and 0 shares of common stock issued and outstanding as of November
30, 2021 and February 28, 2021, respectively. At the time of reorganization, former shareholders
of Sauer Energy, Inc. became shareholders of Fast Track Solutions, Inc., representing 359,996,332 of the common shares outstanding. On July 19, 2021, 250,000,000 shares of restricted
Common Stock were purchased by Ohio Green Ventures, LLC from CRS Consulting, LLC, a Wyoming LLC owned and controlled by Jeffrey DeNunzio,
Thomas DeNunzio and Paul Moody (See Note 1). On August 24, 2021, Green Ohio Ventures, LLC
transferred 17,963,817 shares of restricted Common Stock of Better for You Wellness, Inc. to MRKTS Group Inc. for consulting services
provided.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See Note 1). On August 24, 2021, 50,000 shares of Restricted
Common Stock were issued to CRS as compensation for consulting services to the Company. The shares were valued at the closing share price
on that date, as listed on the OTC Markets, which totaled $7,000. On October 11, 2021, 2,602,740 shares of Restricted
Common Stock were issued to SRAX, Inc as compensation for marketing services to the Company. The shares were valued at the closing share
price on that date, as listed on the OTC Markets, which totaled $468,493. On October 11, 2021, 250,000 shares of Restricted
Common Stock were issued to CRS as compensation for consulting services to the Company. The shares were valued at the closing share price
on that date, as listed on the OTC Markets, which totaled $45,000. On November 17, 2021, 125,000 shares of Restricted
Common Stock were issued to five Directors serving on the Company’s Board of Directors as compensation for services to the Company.
The shares were valued at the closing share price on that date, as listed on the OTC Markets, which totaled $18,750. On January 3, 2022, 125,000 shares of Restricted
Common Stock were issued to five Directors serving on the Company’s Board of Directors as compensation for services to the Company.
The shares were valued at the closing share price on that date, as listed on the OTC Markets, which totaled $15,000. On January 13, 2022, 549,097 shares of Restricted
Common Stock were sold to five shareholders for proceeds totaling $68,000. Shares
Cancelable On September
17, 2021, our Board of Directors unanimously approved to enter into and consummate a “Term Sheet” with Williamsburg Venture
Holdings LLC, a Nevada limited liability company (“WVH”). WVH is a multi-strategy, private investment fund located in New
York. The Term Sheet was a private placement with registration rights, providing WVH the ability to purchase up to $30,500,000 of our
Common Stock. The term of the Term Sheet was for 36 months. Following the execution of the term sheet, the Company was to pay WVH $15,000
to cover associated expenses relating to, amongst other things, preparation of future securities agreements relating to the Term Sheet.
Upon entering into definitive agreements with WVH for the purchase and sale of equity, WVH was to immediately purchase $250,000 of the
Company’s restricted common stock from the Company at a 15% discount to the last closing price of our Common Stock as reported by
the OTC Markets Group. Any future proceeds from the sale of shares, pursuant to the aforementioned term sheet, are to go towards the Company
to be used for working capital. On December
2, 2021 7,048,873 shares of common stock were issued to WVH in order to honor the above agreement. However, WVH did not transfer the $250,000
purchase price of the shares to the Company and on April 12, 2022 an agreement to terminate the previous agreement was signed. On April
13, 2022 the Company forwarded a cancellation order to its transfer agent, which authorized the cancellation and return of 7,048,873 common
shares previously issued to WVH. As of the date of filing, these shares have been canceled and returned to the Company. Stock Options During the year ended
December 31, 2022, the Company granted options exercisable for up to 20,000,000 shares of Common Stock of which 2,500,000
fully vested on September 30, 2021. 17,500,000 shares vest over the next 2 years, 2,500,000 shares per quarter. The options have the
exercise price of $.25 per share. These options expire 5 years after issue. The aggregate intrinsic value of these outstanding options
as of February 28, 2022, was $0. The Company fair valued
the options on the grant date at $2,127,565 using a Black-Scholes option pricing model with the following assumptions: stock price
of $.15 per share (based on the quoted trading price on the date of grant), volatility of 151.08%, expected term of 5 years,
and a risk-free interest rate range of .98%. The Company is amortizing the expense over the vesting terms of each. The total stock
option expense for the year ended February 28, 2022 was $531,891. The total unamortized stock option expense at February 28, 2022 was
$1,595,674. Additional Paid-In Capital The Company’s former sole officer and director,
Jeffrey DeNunzio, paid expenses on behalf of the company totaling $6,441 during the period ended November 30, 2021. During the period
ended November 30, 2021, former related party Paul Moody paid expenses on behalf of the Company totaling $500. The Company’s former sole officer and director,
Jeffrey DeNunzio, paid expenses on behalf of the company totaling $1,185 during the period ended February 28, 2021. The $8,126 in total payments are considered contributions
to the company with no expectation of repayment and are posted as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Feb. 28, 2022</t>
        </is>
      </c>
    </row>
    <row r="3">
      <c r="A3" s="3" t="inlineStr">
        <is>
          <t>Related Party Transactions [Abstract]</t>
        </is>
      </c>
    </row>
    <row r="4">
      <c r="A4" s="4" t="inlineStr">
        <is>
          <t>Related-Party Transactions</t>
        </is>
      </c>
      <c r="B4" s="4" t="inlineStr">
        <is>
          <t>Note 7 - Related-Party Transactions Loan to Company During the period ended February 28, 2022, our
CEO, Ian James, paid expenses on behalf of the Company totaling $65 and shareholder, Green Ohio Ventures, LLC, paid expenses on
behalf of the Company totaling $202,475. These payments are considered as loans to the Company, which are noninterest-bearing, unsecured
and payabl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2</t>
        </is>
      </c>
    </row>
    <row r="3">
      <c r="A3" s="3" t="inlineStr">
        <is>
          <t>Subsequent Events [Abstract]</t>
        </is>
      </c>
    </row>
    <row r="4">
      <c r="A4" s="4" t="inlineStr">
        <is>
          <t>Subsequent Events</t>
        </is>
      </c>
      <c r="B4" s="4" t="inlineStr">
        <is>
          <t>Note 8 - Subsequent Events On April 12, 2022, the
Company entered into a Securities Purchase Agreement (the “Purchase Agreements”) with Mast Hill Fund, L.P., a Delaware limited
partnership (“Mast Hill”), respectively, pursuant to which Mast Hill purchased a promissory note, with a principal amount of
$310,000 for a purchase price of $279,000 (the “Note”). The closing of the Purchase Agreements occurred on April 12, 2022.
The Note bears an original issue discount of $31,000, each bear interest of 12% per year and mature on April 12, 2023 (the “Maturity
Date”). The Note is convertible into shares of the Company’s common stock at conversion price of $0.037 per share, subject to adjustment
as provided therein. The Company has the right to prepay the Note in full, including accrued but unpaid interest, without prepayment
penalty provided an event of default, as defined therein, has not occurred. In the seven (7) trading days prior to any prepayment Mast
Hill shall have the right to convert their Note into Common Stock of the Company in accordance with the terms of such Note. The Note
contains events of defaults and certain negative covenants that are typical in the types of transactions contemplated by the Purchase
Agreements. Pursuant to the Purchase
Agreements, the Company issued to Mast Hill 4,960,000 commitment shares of the Company’s common stock (the “Commitment Shares”)
as a condition to closing. In connection with the
Purchase Agreements, the Company entered into a Registration Rights Agreement (the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JH Darbie &amp;
Co., Inc. (“JH Darbie”) and the Company are parties to a Finder’s Fee Agreement, signed March 15, 2020 (“Finder’s
Agreement”) pursuant to which JH Darbie would introduce the Issuer to third-party investors. Pursuant to the Finder’s
Agreement, fees of approximately $22,320.0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such price, the “Warrant Price”). The warrants
shall be exercisable immediately after the date of issuance, shall have anti-dilutive price protection, participating registration
rights, and shall expire 5 years after the date of issuance, in accordance with the Finder’s Agreement. On April 18, 2022, Better
For You Wellness, Inc., a Nevada corporation (the “Company”), entered into a Standby Equity Commitment Agreement, dated April
11, 2022 (the “SECA”) with MacRab LLC, a Florida limited liability company (the “Investor”). The SECA provides the
Company with an option to sell up to $5,000,000 worth of the Company’s common stock, par value $0.0001 (the “Common Stock”),
to the Investor, in increments, over the period ending twenty-four (24) months after the date the Registration Statement (as defined
below) is deemed effective by the U.S. Securities and Exchange Commission, pursuant to the terms and conditions contained in the SECA.
The purchase price per share, for each respective put under the SECA, is equal to 90% of the average of the two (2) lowest volume weighted
average prices of the Common Stock during the six (6) trading days following the clearing date associated with the respective put under
the SECA. Additionally, we issued a common stock purchase warrant for the purchase of 1,785,714 shares of our common stock (the “Warrant”)
to Investor as a commitment fee in connection with the execution of the SECA. On April 18, 2022, the
Company also entered into a registration rights agreement, dated April 11, 2022 with the Investor (the “RRA”), which requires
the Company to file a registration statement (the “Registration Statement”) providing for the registration of the Common Stock
issuable to Investor under the SECA and Warrant, and the subsequent resale by Investor of such Common Stock. JH Darbie &amp; Co.,
Inc. (“JH Darbie”) and the Company are parties to a Placement Agent Agreement dated April 13, 2022, entered into April 15,
2022 (the “Placement Agreement”) pursuant to which JH Darbie would possibly participate as a sales agent in the private placement
of a $5,000,000 Equity Line of Credit. Pursuant to the Placement Agreement, as compensation for the services rendered by JH Darbie, the
Company will pay to Darbie a fee equal to 3% of the gross proceeds raised from the sale of the Securities to customers of Darbie, including
all amounts placed in an escrow account or payable in the future and all amounts paid or payable upon exercise, conversion or exchange
of such securities received or receivable directly by the Company in any placement of the Company’s securities directly or indirectly
resulting from Darbie’s introductions to prospective investors. Such consideration paid in cash shall be paid directly to Darbie out
of escrow, as and when such consideration is paid to the Company. Closing of Membership
Interest Purchase Agreement As disclosed by the
Company on its Current Report on Form 8-K filed with the SEC on May 2, 2022, on April 29, 2022 the Company entered into a Membership
Interest Purchase Agreement (the “MIPA”) with Amanda Cayemitte and Yapo M’be (referred to together as the “Sellers”)
to acquire the right, title and interest in, including all of the outstanding membership interests (referred to together as the “MM
Interests”) of Mango Moi, LLC (“Mango Moi”). Mango Moi is a hair
and skincare business located in Chicago, Illinois. Pursuant to the MIPA, in exchange for the MM Interests, the Company agreed to pay
the Sellers a purchase price consisting of $597,726.57 worth of shares of the Company’s Common Stock, par value $0.0001 per share which
consists of 11,000,000 shares of Common Stock, with 5,720,000 shares of Company Common Stock issued to Amanda Cayemitte and 5,280,000
shares of Company Common Stock issued to Yapo M’be (referred to together herein as the “Purchase Price”). Additionally, pursuant
to the terms of the MIPA, the Company agreed to enter into an Employment Agreement with Mango Moi founder Amanda Cayemitte (the “Employment
Agreement”), and a Consulting Agreement with Yapo M’be (the “Consulting Agreement”), respectively, as disclosed by the
Company on its Current Report on Form 8-K filed with the SEC on May 2, 2022. The MIPA closed (the
“Closing”) on May 26, 2022, on which date the Company paid the Sellers the Purchase Price by issuing the Company Common Stock
to the Sellers and the Sellers transferred the MM Interests to the Company, and on which date Mango Moi became a wholly owned subsidiary
of the Company. At the Closing the Company entered into the Employment Agreement with Amanda Cayemitte and the Consulting Agreement with
Yapo M’be. The Company intends
to optimize Mango Moi’s product formulae and packaging, as well as secure new manufacturing relationships to scale production capacity.
Additionally, the Company plans to expand Mango Moi’s product offerings to include additional products and product bundles. Furthermore,
the Company intends to grow sales through direct-to-consumer marketing efforts, subscription box sales, and pursuing wholesale sales
relationships. However, there can be no assurance that the Company’s plans for Mango Moi can come to fruition as intended, or at all. On June 7, 2022, the
Company entered into a Securities Purchase Agreement (the “Purchase Agreements”) with Mast Hill Fund, L.P., a Delaware limited
partnership (“Mast Hill”), respectively, pursuant to which Mast Hill purchased a promissory note, with a principal amount of
$310,000 for a purchase price of $279,000 (the “Mast Hill Note”). The closing of the Purchase Agreements occurred on June 7,
2022. The Note bears an original issue discount of $31,000, each bear interest of 12% per year and mature on June 7, 2023. The Mast Hill
is convertible into shares of the Company’s common stock at conversion price of $0.037 per share, subject to adjustment as provided therein.
The Company has the right to prepay the Mast Hill Note in full, including accrued but unpaid interest, without prepayment penalty provided
an event of default, as defined therein, has not occurred. In the seven (7) trading days prior to any prepayment Mast Hill shall have
the right to convert the Mast Hill Note into Common Stock of the Company in accordance with the terms of such Mast Hill Note. The Mast
Hill Note contains events of defaults and certain negative covenants that are typical in the types of transactions contemplated by the
Purchase Agreements. Pursuant to the Purchase
Agreements, the Company issued to Mast Hill 4,960,000 commitment shares of the Company’s common stock as a condition to closing. In connection with the
Purchase Agreements, the Company entered into a Registration Rights Agreement with Mast Hill, pursuant to which the Company is obligated
to file a registration statement within 90 days of the date of the Registration Rights Agreement covering the sale of the Commitment
Shares and the shares of the Company’s common stock that may be issued to Mast Hill pursuant to the conversion of the Note. Pursuant
to the Finder’s Agreement with JH Darbie &amp; Co., Inc., fees of approximately $22,320.00 were paid to JH Darbie. In addition, JH Darbie
is to receive non-callable warrants of equal to 8% warrant coverage of the amount raised. The warrants shall entitle JH Darbie thereof
to purchase common stock of the Company at a purchase price equal to 120% of the exercise price of the transaction or the public market
closing price of the Issuer’s common stock on the date of the Transaction, whichever is lower. The warrants shall be exercisable immediately
after the date of issuance, shall have anti-dilutive price protection, participating registration rights, and shall expire 5 years after
the date of issuance, in accordance with the Finder’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Feb. 28, 2022</t>
        </is>
      </c>
    </row>
    <row r="3">
      <c r="A3" s="3" t="inlineStr">
        <is>
          <t>Organization and Description of Business [Abstract]</t>
        </is>
      </c>
    </row>
    <row r="4">
      <c r="A4" s="4" t="inlineStr">
        <is>
          <t>Principles of Consolidation</t>
        </is>
      </c>
      <c r="B4" s="4" t="inlineStr">
        <is>
          <t xml:space="preserve">Principles of Consolidation The consolidated financial statements include
the accounts of the Company and its wholly owned subsidiary, Glow Markets, LLC. All significant intercompany accounts and transactions
have been eliminated. </t>
        </is>
      </c>
    </row>
    <row r="5">
      <c r="A5" s="4" t="inlineStr">
        <is>
          <t>Basis of Presentation</t>
        </is>
      </c>
      <c r="B5"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Cash
and cash equivalents at February 28, 2022 and February 28, 2021 were $9,642 and $0, respectively. </t>
        </is>
      </c>
    </row>
    <row r="8">
      <c r="A8" s="4" t="inlineStr">
        <is>
          <t>Revenue Recognition</t>
        </is>
      </c>
      <c r="B8"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February 28, 2022, the Company had no deferred revenues. </t>
        </is>
      </c>
    </row>
    <row r="9">
      <c r="A9" s="4" t="inlineStr">
        <is>
          <t>Income Taxes</t>
        </is>
      </c>
      <c r="B9" s="4" t="inlineStr">
        <is>
          <t xml:space="preserve">Income
Taxes The Company
accounts for income taxes under ASC 740, “ Income Taxes </t>
        </is>
      </c>
    </row>
    <row r="10">
      <c r="A10" s="4" t="inlineStr">
        <is>
          <t>Basic Earnings (Loss) Per Share</t>
        </is>
      </c>
      <c r="B10" s="4" t="inlineStr">
        <is>
          <t xml:space="preserve">Basic
Earnings (Loss) Per Share The Company
computes basic and diluted earnings (loss) per share in accordance with ASC Topic 260, Earnings per Share The Company
does not have any potentially dilutive instruments as of February 28, 2022 and, thus, anti-dilution issues are not applicable. </t>
        </is>
      </c>
    </row>
    <row r="11">
      <c r="A11" s="4" t="inlineStr">
        <is>
          <t>Fair Value of Financial Instruments</t>
        </is>
      </c>
      <c r="B11"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February
28, 2022. The respective carrying value of certain on-balance-sheet financial instruments approximated their fair values due to the short-term
nature of these instruments. These financial instruments include accrued expenses. </t>
        </is>
      </c>
    </row>
    <row r="12">
      <c r="A12" s="4" t="inlineStr">
        <is>
          <t>Related Parties</t>
        </is>
      </c>
      <c r="B12" s="4" t="inlineStr">
        <is>
          <t xml:space="preserve">Related
Parties The Company
follows ASC 850, Related Party Disclosures, </t>
        </is>
      </c>
    </row>
    <row r="13">
      <c r="A13" s="4" t="inlineStr">
        <is>
          <t>Share-Based Compensation</t>
        </is>
      </c>
      <c r="B13"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February 28, 2022 and February 28, 2021. The Company’s
stock-based compensation for the periods ended February 28, 2022 and February 28, 2021 was $1,156,134 and $0, respectively.</t>
        </is>
      </c>
    </row>
    <row r="14">
      <c r="A14" s="4" t="inlineStr">
        <is>
          <t>Recently Issued Accounting Pronouncements</t>
        </is>
      </c>
      <c r="B14" s="4" t="inlineStr">
        <is>
          <t>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2</t>
        </is>
      </c>
    </row>
    <row r="3">
      <c r="A3" s="3" t="inlineStr">
        <is>
          <t>Income Tax Disclosure [Abstract]</t>
        </is>
      </c>
    </row>
    <row r="4">
      <c r="A4" s="4" t="inlineStr">
        <is>
          <t>Schedule of deferred tax assets</t>
        </is>
      </c>
      <c r="B4" s="4" t="inlineStr">
        <is>
          <t xml:space="preserve">February 28,
2022 2021
Deferred tax asset, generated from net operating loss $ 344,038 $ 1,036
Valuation allowance (344,038 ) (1,036 )
$ — $ — </t>
        </is>
      </c>
    </row>
    <row r="5">
      <c r="A5" s="4" t="inlineStr">
        <is>
          <t>Schedule of reconciliation of the effective income tax rate to the federal statutory rate</t>
        </is>
      </c>
      <c r="B5" s="4" t="inlineStr">
        <is>
          <t xml:space="preserve">Federal income tax rate 21.0 % 21.0 %
Increase in valuation allowance (21.0 )% (21.0 )%
Effective income tax rate 0.0 % 0.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Organization and Description of Business (Details) - USD ($)</t>
        </is>
      </c>
      <c r="B1" s="2" t="inlineStr">
        <is>
          <t>Sep. 01, 2021</t>
        </is>
      </c>
      <c r="C1" s="2" t="inlineStr">
        <is>
          <t>Aug. 25, 2021</t>
        </is>
      </c>
      <c r="D1" s="2" t="inlineStr">
        <is>
          <t>Aug. 24, 2021</t>
        </is>
      </c>
      <c r="E1" s="2" t="inlineStr">
        <is>
          <t>Jul. 30, 2021</t>
        </is>
      </c>
      <c r="F1" s="2" t="inlineStr">
        <is>
          <t>Jul. 18, 2021</t>
        </is>
      </c>
      <c r="G1" s="2" t="inlineStr">
        <is>
          <t>Feb. 28, 2022</t>
        </is>
      </c>
    </row>
    <row r="2">
      <c r="A2" s="3" t="inlineStr">
        <is>
          <t>Organization and Description of Business (Details) [Line Items]</t>
        </is>
      </c>
    </row>
    <row r="3">
      <c r="A3" s="4" t="inlineStr">
        <is>
          <t>Independent director agreements, description</t>
        </is>
      </c>
      <c r="B3" s="4" t="inlineStr">
        <is>
          <t>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annum, paid in equal $250 distributions quarterly, and 200,000 shares of common
stock, issued quarterly in 25,000 share distributions, and a non-qualified stock option to purchase up to 4,000,000 shares of the Company’s
common stock at an exercise price of $0.25 per share.</t>
        </is>
      </c>
    </row>
    <row r="4">
      <c r="A4" s="4" t="inlineStr">
        <is>
          <t>Fast Track Solutions, Inc. [Member]</t>
        </is>
      </c>
    </row>
    <row r="5">
      <c r="A5" s="3" t="inlineStr">
        <is>
          <t>Organization and Description of Business (Details) [Line Items]</t>
        </is>
      </c>
    </row>
    <row r="6">
      <c r="A6" s="4" t="inlineStr">
        <is>
          <t>Shares of common stock</t>
        </is>
      </c>
      <c r="G6" s="5" t="n">
        <v>1000</v>
      </c>
    </row>
    <row r="7">
      <c r="A7" s="4" t="inlineStr">
        <is>
          <t>Series A Preferred Stock [Member]</t>
        </is>
      </c>
    </row>
    <row r="8">
      <c r="A8" s="3" t="inlineStr">
        <is>
          <t>Organization and Description of Business (Details) [Line Items]</t>
        </is>
      </c>
    </row>
    <row r="9">
      <c r="A9" s="4" t="inlineStr">
        <is>
          <t>Shares of restricted common stock</t>
        </is>
      </c>
      <c r="F9" s="5" t="n">
        <v>250000000</v>
      </c>
    </row>
    <row r="10">
      <c r="A10" s="4" t="inlineStr">
        <is>
          <t>Series of Individually Immaterial Business Acquisitions [Member]</t>
        </is>
      </c>
    </row>
    <row r="11">
      <c r="A11" s="3" t="inlineStr">
        <is>
          <t>Organization and Description of Business (Details) [Line Items]</t>
        </is>
      </c>
    </row>
    <row r="12">
      <c r="A12" s="4" t="inlineStr">
        <is>
          <t>Owning, percentage</t>
        </is>
      </c>
      <c r="C12" s="4" t="inlineStr">
        <is>
          <t>5.00%</t>
        </is>
      </c>
    </row>
    <row r="13">
      <c r="A13" s="4" t="inlineStr">
        <is>
          <t>Purchase Price [Member]</t>
        </is>
      </c>
    </row>
    <row r="14">
      <c r="A14" s="3" t="inlineStr">
        <is>
          <t>Organization and Description of Business (Details) [Line Items]</t>
        </is>
      </c>
    </row>
    <row r="15">
      <c r="A15" s="4" t="inlineStr">
        <is>
          <t>Voting percentage</t>
        </is>
      </c>
      <c r="E15" s="4" t="inlineStr">
        <is>
          <t>89.62%</t>
        </is>
      </c>
    </row>
    <row r="16">
      <c r="A16" s="4" t="inlineStr">
        <is>
          <t>Paid consideration (in Dollars)</t>
        </is>
      </c>
      <c r="E16" s="6" t="n">
        <v>335000</v>
      </c>
    </row>
    <row r="17">
      <c r="A17" s="4" t="inlineStr">
        <is>
          <t>Predecessor [Member]</t>
        </is>
      </c>
    </row>
    <row r="18">
      <c r="A18" s="3" t="inlineStr">
        <is>
          <t>Organization and Description of Business (Details) [Line Items]</t>
        </is>
      </c>
    </row>
    <row r="19">
      <c r="A19" s="4" t="inlineStr">
        <is>
          <t>Shares of common stock</t>
        </is>
      </c>
      <c r="G19" s="5" t="n">
        <v>1000</v>
      </c>
    </row>
    <row r="20">
      <c r="A20" s="4" t="inlineStr">
        <is>
          <t>CRS Consulting, LLC [Member] | Common Stock [Member]</t>
        </is>
      </c>
    </row>
    <row r="21">
      <c r="A21" s="3" t="inlineStr">
        <is>
          <t>Organization and Description of Business (Details) [Line Items]</t>
        </is>
      </c>
    </row>
    <row r="22">
      <c r="A22" s="4" t="inlineStr">
        <is>
          <t>Shares of common stock</t>
        </is>
      </c>
      <c r="E22" s="5" t="n">
        <v>250000000</v>
      </c>
    </row>
    <row r="23">
      <c r="A23" s="4" t="inlineStr">
        <is>
          <t>CRS Consulting, LLC [Member] | Series A Preferred Stock [Member]</t>
        </is>
      </c>
    </row>
    <row r="24">
      <c r="A24" s="3" t="inlineStr">
        <is>
          <t>Organization and Description of Business (Details) [Line Items]</t>
        </is>
      </c>
    </row>
    <row r="25">
      <c r="A25" s="4" t="inlineStr">
        <is>
          <t>Shareholder owning preferred stock</t>
        </is>
      </c>
      <c r="F25" s="5" t="n">
        <v>700000</v>
      </c>
    </row>
    <row r="26">
      <c r="A26" s="4" t="inlineStr">
        <is>
          <t>Sale of shares</t>
        </is>
      </c>
      <c r="E26" s="5" t="n">
        <v>700000</v>
      </c>
    </row>
    <row r="27">
      <c r="A27" s="4" t="inlineStr">
        <is>
          <t>CRS Consulting, LLC [Member] | Series of Individually Immaterial Business Acquisitions [Member]</t>
        </is>
      </c>
    </row>
    <row r="28">
      <c r="A28" s="3" t="inlineStr">
        <is>
          <t>Organization and Description of Business (Details) [Line Items]</t>
        </is>
      </c>
    </row>
    <row r="29">
      <c r="A29" s="4" t="inlineStr">
        <is>
          <t>Voting percentage</t>
        </is>
      </c>
      <c r="E29" s="4" t="inlineStr">
        <is>
          <t>89.62%</t>
        </is>
      </c>
    </row>
    <row r="30">
      <c r="A30" s="4" t="inlineStr">
        <is>
          <t>Ian James [Member] | Series A Preferred Stock [Member]</t>
        </is>
      </c>
    </row>
    <row r="31">
      <c r="A31" s="3" t="inlineStr">
        <is>
          <t>Organization and Description of Business (Details) [Line Items]</t>
        </is>
      </c>
    </row>
    <row r="32">
      <c r="A32" s="4" t="inlineStr">
        <is>
          <t>Transfer of shares</t>
        </is>
      </c>
      <c r="E32" s="5" t="n">
        <v>350000</v>
      </c>
    </row>
    <row r="33">
      <c r="A33" s="4" t="inlineStr">
        <is>
          <t>Stephen Letourneau [Member] | Series A Preferred Stock [Member]</t>
        </is>
      </c>
    </row>
    <row r="34">
      <c r="A34" s="3" t="inlineStr">
        <is>
          <t>Organization and Description of Business (Details) [Line Items]</t>
        </is>
      </c>
    </row>
    <row r="35">
      <c r="A35" s="4" t="inlineStr">
        <is>
          <t>Transfer of shares</t>
        </is>
      </c>
      <c r="E35" s="5" t="n">
        <v>350000</v>
      </c>
    </row>
    <row r="36">
      <c r="A36" s="4" t="inlineStr">
        <is>
          <t>Green Ohio Ventures, LLC [Member]</t>
        </is>
      </c>
    </row>
    <row r="37">
      <c r="A37" s="3" t="inlineStr">
        <is>
          <t>Organization and Description of Business (Details) [Line Items]</t>
        </is>
      </c>
    </row>
    <row r="38">
      <c r="A38" s="4" t="inlineStr">
        <is>
          <t>Shares of common stock</t>
        </is>
      </c>
      <c r="E38" s="5" t="n">
        <v>250000000</v>
      </c>
    </row>
    <row r="39">
      <c r="A39" s="4" t="inlineStr">
        <is>
          <t>MRKTS Group Inc [Member]</t>
        </is>
      </c>
    </row>
    <row r="40">
      <c r="A40" s="3" t="inlineStr">
        <is>
          <t>Organization and Description of Business (Details) [Line Items]</t>
        </is>
      </c>
    </row>
    <row r="41">
      <c r="A41" s="4" t="inlineStr">
        <is>
          <t>Shares of restricted common stock</t>
        </is>
      </c>
      <c r="D41" s="5" t="n">
        <v>17963817</v>
      </c>
    </row>
    <row r="42">
      <c r="A42" s="4" t="inlineStr">
        <is>
          <t>MRKTS Group Inc [Member] | Purchase Price [Member]</t>
        </is>
      </c>
    </row>
    <row r="43">
      <c r="A43" s="3" t="inlineStr">
        <is>
          <t>Organization and Description of Business (Details) [Line Items]</t>
        </is>
      </c>
    </row>
    <row r="44">
      <c r="A44" s="4" t="inlineStr">
        <is>
          <t>Owning, percentage</t>
        </is>
      </c>
      <c r="D44" s="4" t="inlineStr">
        <is>
          <t>5.00%</t>
        </is>
      </c>
    </row>
    <row r="45">
      <c r="A45" s="4" t="inlineStr">
        <is>
          <t>Better for You Wellness, Inc. [Member]</t>
        </is>
      </c>
    </row>
    <row r="46">
      <c r="A46" s="3" t="inlineStr">
        <is>
          <t>Organization and Description of Business (Details) [Line Items]</t>
        </is>
      </c>
    </row>
    <row r="47">
      <c r="A47" s="4" t="inlineStr">
        <is>
          <t>Shares of restricted common stock</t>
        </is>
      </c>
      <c r="C47" s="5" t="n">
        <v>2413749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Feb. 28, 2022</t>
        </is>
      </c>
      <c r="C1" s="2" t="inlineStr">
        <is>
          <t>Feb. 28, 2021</t>
        </is>
      </c>
    </row>
    <row r="2">
      <c r="A2" s="3" t="inlineStr">
        <is>
          <t>Organization and Description of Business [Abstract]</t>
        </is>
      </c>
    </row>
    <row r="3">
      <c r="A3" s="4" t="inlineStr">
        <is>
          <t>Cash and cash equivalents</t>
        </is>
      </c>
      <c r="B3" s="6" t="n">
        <v>9642</v>
      </c>
      <c r="C3" s="6" t="n">
        <v>0</v>
      </c>
    </row>
    <row r="4">
      <c r="A4" s="4" t="inlineStr">
        <is>
          <t>Stock-based compensation</t>
        </is>
      </c>
      <c r="B4" s="6" t="n">
        <v>1156134</v>
      </c>
      <c r="C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Income Taxes (Details) - USD ($)</t>
        </is>
      </c>
      <c r="B1" s="2" t="inlineStr">
        <is>
          <t>1 Months Ended</t>
        </is>
      </c>
      <c r="C1" s="2" t="inlineStr">
        <is>
          <t>12 Months Ended</t>
        </is>
      </c>
    </row>
    <row r="2">
      <c r="B2" s="2" t="inlineStr">
        <is>
          <t>Dec. 17, 2017</t>
        </is>
      </c>
      <c r="C2" s="2" t="inlineStr">
        <is>
          <t>Feb. 28, 2022</t>
        </is>
      </c>
    </row>
    <row r="3">
      <c r="A3" s="3" t="inlineStr">
        <is>
          <t>Income Taxes (Details) [Line Items]</t>
        </is>
      </c>
    </row>
    <row r="4">
      <c r="A4" s="4" t="inlineStr">
        <is>
          <t>Net loss (in Dollars)</t>
        </is>
      </c>
      <c r="C4" s="6" t="n">
        <v>1638275</v>
      </c>
    </row>
    <row r="5">
      <c r="A5" s="4" t="inlineStr">
        <is>
          <t>Deferred tax asset (in Dollars)</t>
        </is>
      </c>
      <c r="C5" s="6" t="n">
        <v>344038</v>
      </c>
    </row>
    <row r="6">
      <c r="A6" s="4" t="inlineStr">
        <is>
          <t>Effective statutory rate</t>
        </is>
      </c>
      <c r="C6" s="4" t="inlineStr">
        <is>
          <t>21.00%</t>
        </is>
      </c>
    </row>
    <row r="7">
      <c r="A7" s="4" t="inlineStr">
        <is>
          <t>Maximum [Member]</t>
        </is>
      </c>
    </row>
    <row r="8">
      <c r="A8" s="3" t="inlineStr">
        <is>
          <t>Income Taxes (Details) [Line Items]</t>
        </is>
      </c>
    </row>
    <row r="9">
      <c r="A9" s="4" t="inlineStr">
        <is>
          <t>Effective statutory rate</t>
        </is>
      </c>
      <c r="B9" s="4" t="inlineStr">
        <is>
          <t>35.00%</t>
        </is>
      </c>
    </row>
    <row r="10">
      <c r="A10" s="4" t="inlineStr">
        <is>
          <t>Minimum [Member]</t>
        </is>
      </c>
    </row>
    <row r="11">
      <c r="A11" s="3" t="inlineStr">
        <is>
          <t>Income Taxes (Details) [Line Items]</t>
        </is>
      </c>
    </row>
    <row r="12">
      <c r="A12" s="4" t="inlineStr">
        <is>
          <t>Effective statutory rate</t>
        </is>
      </c>
      <c r="B12" s="4" t="inlineStr">
        <is>
          <t>2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Feb. 28, 2022</t>
        </is>
      </c>
      <c r="C1" s="2" t="inlineStr">
        <is>
          <t>Feb. 28, 2021</t>
        </is>
      </c>
    </row>
    <row r="2">
      <c r="A2" s="3" t="inlineStr">
        <is>
          <t>ASSETS</t>
        </is>
      </c>
    </row>
    <row r="3">
      <c r="A3" s="4" t="inlineStr">
        <is>
          <t>Cash</t>
        </is>
      </c>
      <c r="B3" s="6" t="n">
        <v>9642</v>
      </c>
      <c r="C3" s="4" t="inlineStr">
        <is>
          <t xml:space="preserve"> </t>
        </is>
      </c>
    </row>
    <row r="4">
      <c r="A4" s="4" t="inlineStr">
        <is>
          <t>TOTAL ASSETS</t>
        </is>
      </c>
      <c r="B4" s="5" t="n">
        <v>9642</v>
      </c>
      <c r="C4" s="4" t="inlineStr">
        <is>
          <t xml:space="preserve"> </t>
        </is>
      </c>
    </row>
    <row r="5">
      <c r="A5" s="3" t="inlineStr">
        <is>
          <t>CURRENT LIABILITIES</t>
        </is>
      </c>
    </row>
    <row r="6">
      <c r="A6" s="4" t="inlineStr">
        <is>
          <t>Loans to Company – related party</t>
        </is>
      </c>
      <c r="B6" s="5" t="n">
        <v>202475</v>
      </c>
      <c r="C6" s="4" t="inlineStr">
        <is>
          <t xml:space="preserve"> </t>
        </is>
      </c>
    </row>
    <row r="7">
      <c r="A7" s="4" t="inlineStr">
        <is>
          <t>Accrued Expenses</t>
        </is>
      </c>
      <c r="B7" s="5" t="n">
        <v>172933</v>
      </c>
      <c r="C7" s="5" t="n">
        <v>3750</v>
      </c>
    </row>
    <row r="8">
      <c r="A8" s="4" t="inlineStr">
        <is>
          <t>TOTAL LIABILITIES</t>
        </is>
      </c>
      <c r="B8" s="5" t="n">
        <v>375408</v>
      </c>
      <c r="C8" s="5" t="n">
        <v>3750</v>
      </c>
    </row>
    <row r="9">
      <c r="A9" s="3" t="inlineStr">
        <is>
          <t>Stockholders’ Equity (Deficit)</t>
        </is>
      </c>
    </row>
    <row r="10">
      <c r="A10" s="4" t="inlineStr">
        <is>
          <t>Preferred stock ($.0001 par value, 200,000,000 shares authorized; 700,000 and 0 issued and outstanding as of February 28, 2022 and February 28, 2021, respectively)</t>
        </is>
      </c>
      <c r="B10" s="5" t="n">
        <v>70</v>
      </c>
      <c r="C10" s="4" t="inlineStr">
        <is>
          <t xml:space="preserve"> </t>
        </is>
      </c>
    </row>
    <row r="11">
      <c r="A11" s="4" t="inlineStr">
        <is>
          <t>Common stock ($.0001 par value, 500,000,000 shares authorized, 370,747,042 and 0 issued and outstanding as of February 28, 2022 and February 28, 2021, respectively)</t>
        </is>
      </c>
      <c r="B11" s="5" t="n">
        <v>37075</v>
      </c>
      <c r="C11" s="4" t="inlineStr">
        <is>
          <t xml:space="preserve"> </t>
        </is>
      </c>
    </row>
    <row r="12">
      <c r="A12" s="4" t="inlineStr">
        <is>
          <t>Shares Cancelable</t>
        </is>
      </c>
      <c r="B12" s="5" t="n">
        <v>-250000</v>
      </c>
      <c r="C12" s="4" t="inlineStr">
        <is>
          <t xml:space="preserve"> </t>
        </is>
      </c>
    </row>
    <row r="13">
      <c r="A13" s="4" t="inlineStr">
        <is>
          <t>Additional paid-in capital</t>
        </is>
      </c>
      <c r="B13" s="5" t="n">
        <v>1485364</v>
      </c>
      <c r="C13" s="5" t="n">
        <v>1185</v>
      </c>
    </row>
    <row r="14">
      <c r="A14" s="4" t="inlineStr">
        <is>
          <t>Accumulated deficit</t>
        </is>
      </c>
      <c r="B14" s="5" t="n">
        <v>-1638275</v>
      </c>
      <c r="C14" s="5" t="n">
        <v>-4935</v>
      </c>
    </row>
    <row r="15">
      <c r="A15" s="4" t="inlineStr">
        <is>
          <t>Total Stockholders’ Equity (Deficit)</t>
        </is>
      </c>
      <c r="B15" s="5" t="n">
        <v>-365766</v>
      </c>
      <c r="C15" s="5" t="n">
        <v>-3750</v>
      </c>
    </row>
    <row r="16">
      <c r="A16" s="4" t="inlineStr">
        <is>
          <t>TOTAL LIABILITIES &amp; STOCKHOLDERS’ EQUITY (DEFICIT)</t>
        </is>
      </c>
      <c r="B16" s="6" t="n">
        <v>9642</v>
      </c>
      <c r="C1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Feb. 28, 2022</t>
        </is>
      </c>
      <c r="C1" s="2" t="inlineStr">
        <is>
          <t>Feb. 28, 2021</t>
        </is>
      </c>
    </row>
    <row r="2">
      <c r="A2" s="3" t="inlineStr">
        <is>
          <t>Schedule of deferred tax assets [Abstract]</t>
        </is>
      </c>
    </row>
    <row r="3">
      <c r="A3" s="4" t="inlineStr">
        <is>
          <t>Deferred tax asset, generated from net operating loss</t>
        </is>
      </c>
      <c r="B3" s="6" t="n">
        <v>344038</v>
      </c>
      <c r="C3" s="6" t="n">
        <v>1036</v>
      </c>
    </row>
    <row r="4">
      <c r="A4" s="4" t="inlineStr">
        <is>
          <t>Valuation allowance</t>
        </is>
      </c>
      <c r="B4" s="5" t="n">
        <v>-344038</v>
      </c>
      <c r="C4" s="5" t="n">
        <v>-1036</v>
      </c>
    </row>
    <row r="5">
      <c r="A5" s="4" t="inlineStr">
        <is>
          <t>Total</t>
        </is>
      </c>
      <c r="B5" s="4" t="inlineStr">
        <is>
          <t xml:space="preserve"> </t>
        </is>
      </c>
      <c r="C5"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effective income tax rate to the federal statutory rate</t>
        </is>
      </c>
      <c r="B1" s="2" t="inlineStr">
        <is>
          <t>3 Months Ended</t>
        </is>
      </c>
      <c r="C1" s="2" t="inlineStr">
        <is>
          <t>12 Months Ended</t>
        </is>
      </c>
    </row>
    <row r="2">
      <c r="B2" s="2" t="inlineStr">
        <is>
          <t>Feb. 28, 2021</t>
        </is>
      </c>
      <c r="C2" s="2" t="inlineStr">
        <is>
          <t>Feb. 28, 2022</t>
        </is>
      </c>
    </row>
    <row r="3">
      <c r="A3" s="3" t="inlineStr">
        <is>
          <t>Schedule of reconciliation of the effective income tax rate to the federal statutory rate [Abstract]</t>
        </is>
      </c>
    </row>
    <row r="4">
      <c r="A4" s="4" t="inlineStr">
        <is>
          <t>Federal income tax rate</t>
        </is>
      </c>
      <c r="B4" s="4" t="inlineStr">
        <is>
          <t>21.00%</t>
        </is>
      </c>
      <c r="C4" s="4" t="inlineStr">
        <is>
          <t>21.00%</t>
        </is>
      </c>
    </row>
    <row r="5">
      <c r="A5" s="4" t="inlineStr">
        <is>
          <t>Increase in valuation allowance</t>
        </is>
      </c>
      <c r="B5" s="4" t="inlineStr">
        <is>
          <t>(21.00%)</t>
        </is>
      </c>
      <c r="C5" s="4" t="inlineStr">
        <is>
          <t>(21.00%)</t>
        </is>
      </c>
    </row>
    <row r="6">
      <c r="A6" s="4" t="inlineStr">
        <is>
          <t>Effective income tax rate</t>
        </is>
      </c>
      <c r="B6" s="4" t="inlineStr">
        <is>
          <t>0.00%</t>
        </is>
      </c>
      <c r="C6" s="4" t="inlineStr">
        <is>
          <t>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s and Contingencies (Details)</t>
        </is>
      </c>
      <c r="B1" s="2" t="inlineStr">
        <is>
          <t>1 Months Ended</t>
        </is>
      </c>
    </row>
    <row r="2">
      <c r="B2" s="2" t="inlineStr">
        <is>
          <t>Sep. 17, 2021USD ($)</t>
        </is>
      </c>
    </row>
    <row r="3">
      <c r="A3" s="4" t="inlineStr">
        <is>
          <t>SRAX [Member]</t>
        </is>
      </c>
    </row>
    <row r="4">
      <c r="A4" s="3" t="inlineStr">
        <is>
          <t>Commitments and Contingencies (Details) [Line Items]</t>
        </is>
      </c>
    </row>
    <row r="5">
      <c r="A5" s="4" t="inlineStr">
        <is>
          <t>Amount paid</t>
        </is>
      </c>
      <c r="B5" s="6" t="n">
        <v>2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 width="80" customWidth="1" min="15" max="15"/>
    <col width="14" customWidth="1" min="16" max="16"/>
  </cols>
  <sheetData>
    <row r="1">
      <c r="A1" s="1" t="inlineStr">
        <is>
          <t>Shareholder Equity (Details) - USD ($)</t>
        </is>
      </c>
      <c r="B1" s="2" t="inlineStr">
        <is>
          <t>Jan. 13, 2022</t>
        </is>
      </c>
      <c r="C1" s="2" t="inlineStr">
        <is>
          <t>Jan. 03, 2022</t>
        </is>
      </c>
      <c r="D1" s="2" t="inlineStr">
        <is>
          <t>Dec. 02, 2021</t>
        </is>
      </c>
      <c r="E1" s="2" t="inlineStr">
        <is>
          <t>Oct. 11, 2021</t>
        </is>
      </c>
      <c r="F1" s="2" t="inlineStr">
        <is>
          <t>Aug. 25, 2021</t>
        </is>
      </c>
      <c r="G1" s="2" t="inlineStr">
        <is>
          <t>Nov. 17, 2021</t>
        </is>
      </c>
      <c r="H1" s="2" t="inlineStr">
        <is>
          <t>Sep. 30, 2021</t>
        </is>
      </c>
      <c r="I1" s="2" t="inlineStr">
        <is>
          <t>Sep. 17, 2021</t>
        </is>
      </c>
      <c r="J1" s="2" t="inlineStr">
        <is>
          <t>Aug. 24, 2021</t>
        </is>
      </c>
      <c r="K1" s="2" t="inlineStr">
        <is>
          <t>Jul. 19, 2021</t>
        </is>
      </c>
      <c r="L1" s="2" t="inlineStr">
        <is>
          <t>May 31, 2021</t>
        </is>
      </c>
      <c r="M1" s="2" t="inlineStr">
        <is>
          <t>Feb. 28, 2021</t>
        </is>
      </c>
      <c r="N1" s="2" t="inlineStr">
        <is>
          <t>Nov. 30, 2021</t>
        </is>
      </c>
      <c r="O1" s="2" t="inlineStr">
        <is>
          <t>Feb. 28, 2022</t>
        </is>
      </c>
      <c r="P1" s="2" t="inlineStr">
        <is>
          <t>Dec. 31, 2022</t>
        </is>
      </c>
    </row>
    <row r="2">
      <c r="A2" s="3" t="inlineStr">
        <is>
          <t>Shareholder Equity (Details) [Line Items]</t>
        </is>
      </c>
    </row>
    <row r="3">
      <c r="A3" s="4" t="inlineStr">
        <is>
          <t>Preferred stock, shares authorized</t>
        </is>
      </c>
      <c r="M3" s="5" t="n">
        <v>200000000</v>
      </c>
      <c r="O3" s="5" t="n">
        <v>200000000</v>
      </c>
    </row>
    <row r="4">
      <c r="A4" s="4" t="inlineStr">
        <is>
          <t>Preferred stock, par value (in Dollars per share)</t>
        </is>
      </c>
      <c r="M4" s="7" t="n">
        <v>0.0001</v>
      </c>
      <c r="O4" s="7" t="n">
        <v>0.0001</v>
      </c>
    </row>
    <row r="5">
      <c r="A5" s="4" t="inlineStr">
        <is>
          <t>Preferred stock, shares issued</t>
        </is>
      </c>
      <c r="M5" s="5" t="n">
        <v>0</v>
      </c>
      <c r="O5" s="5" t="n">
        <v>700000</v>
      </c>
    </row>
    <row r="6">
      <c r="A6" s="4" t="inlineStr">
        <is>
          <t>Preferred stock, shares outstanding</t>
        </is>
      </c>
      <c r="M6" s="5" t="n">
        <v>0</v>
      </c>
      <c r="O6" s="5" t="n">
        <v>700000</v>
      </c>
    </row>
    <row r="7">
      <c r="A7" s="4" t="inlineStr">
        <is>
          <t>Preferred stock, voting rights</t>
        </is>
      </c>
      <c r="O7" s="4" t="inlineStr">
        <is>
          <t>Series A Preferred Stock has no conversion rights to any other class, and every vote
of Series A Preferred Stock has voting rights equal to 1,000 votes of Common Stock.</t>
        </is>
      </c>
    </row>
    <row r="8">
      <c r="A8" s="4" t="inlineStr">
        <is>
          <t>Common stock, shares authorized</t>
        </is>
      </c>
      <c r="M8" s="5" t="n">
        <v>500000000</v>
      </c>
      <c r="O8" s="5" t="n">
        <v>500000000</v>
      </c>
    </row>
    <row r="9">
      <c r="A9" s="4" t="inlineStr">
        <is>
          <t>Common stock, par value (in Dollars per share)</t>
        </is>
      </c>
      <c r="M9" s="7" t="n">
        <v>0.0001</v>
      </c>
      <c r="O9" s="7" t="n">
        <v>0.0001</v>
      </c>
    </row>
    <row r="10">
      <c r="A10" s="4" t="inlineStr">
        <is>
          <t>Common stock, shares issued</t>
        </is>
      </c>
      <c r="M10" s="5" t="n">
        <v>0</v>
      </c>
      <c r="O10" s="5" t="n">
        <v>370747042</v>
      </c>
    </row>
    <row r="11">
      <c r="A11" s="4" t="inlineStr">
        <is>
          <t>Common stock, shares outstanding</t>
        </is>
      </c>
      <c r="M11" s="5" t="n">
        <v>0</v>
      </c>
      <c r="O11" s="5" t="n">
        <v>370747042</v>
      </c>
    </row>
    <row r="12">
      <c r="A12" s="4" t="inlineStr">
        <is>
          <t>Common shares outstanding</t>
        </is>
      </c>
      <c r="O12" s="5" t="n">
        <v>359996332</v>
      </c>
    </row>
    <row r="13">
      <c r="A13" s="4" t="inlineStr">
        <is>
          <t>Restricted common stock</t>
        </is>
      </c>
      <c r="B13" s="5" t="n">
        <v>549097</v>
      </c>
      <c r="C13" s="5" t="n">
        <v>125000</v>
      </c>
      <c r="G13" s="5" t="n">
        <v>125000</v>
      </c>
    </row>
    <row r="14">
      <c r="A14" s="4" t="inlineStr">
        <is>
          <t>Closing share price (in Dollars)</t>
        </is>
      </c>
      <c r="C14" s="6" t="n">
        <v>15000</v>
      </c>
      <c r="E14" s="6" t="n">
        <v>45000</v>
      </c>
      <c r="G14" s="6" t="n">
        <v>18750</v>
      </c>
    </row>
    <row r="15">
      <c r="A15" s="4" t="inlineStr">
        <is>
          <t>Proceeds totaling (in Dollars)</t>
        </is>
      </c>
      <c r="B15" s="6" t="n">
        <v>68000</v>
      </c>
      <c r="M15" s="4" t="inlineStr">
        <is>
          <t xml:space="preserve"> </t>
        </is>
      </c>
      <c r="O15" s="6" t="n">
        <v>68000</v>
      </c>
    </row>
    <row r="16">
      <c r="A16" s="4" t="inlineStr">
        <is>
          <t>Common stock value (in Dollars)</t>
        </is>
      </c>
      <c r="D16" s="6" t="n">
        <v>250000</v>
      </c>
      <c r="I16" s="6" t="n">
        <v>30500000</v>
      </c>
    </row>
    <row r="17">
      <c r="A17" s="4" t="inlineStr">
        <is>
          <t>Cover expenses (in Dollars)</t>
        </is>
      </c>
      <c r="I17" s="5" t="n">
        <v>15000</v>
      </c>
    </row>
    <row r="18">
      <c r="A18" s="4" t="inlineStr">
        <is>
          <t>Restricted common stock value (in Dollars)</t>
        </is>
      </c>
      <c r="I18" s="6" t="n">
        <v>250000</v>
      </c>
    </row>
    <row r="19">
      <c r="A19" s="4" t="inlineStr">
        <is>
          <t>Common stock closing price percentage</t>
        </is>
      </c>
      <c r="I19" s="4" t="inlineStr">
        <is>
          <t>15.00%</t>
        </is>
      </c>
    </row>
    <row r="20">
      <c r="A20" s="4" t="inlineStr">
        <is>
          <t>Cancellation and return of common shares</t>
        </is>
      </c>
      <c r="D20" s="5" t="n">
        <v>7048873</v>
      </c>
    </row>
    <row r="21">
      <c r="A21" s="4" t="inlineStr">
        <is>
          <t>Number of vested shares</t>
        </is>
      </c>
      <c r="H21" s="5" t="n">
        <v>2500000</v>
      </c>
    </row>
    <row r="22">
      <c r="A22" s="4" t="inlineStr">
        <is>
          <t>Stock option, description</t>
        </is>
      </c>
      <c r="O22" s="4" t="inlineStr">
        <is>
          <t>17,500,000 shares vest over the next 2 years, 2,500,000 shares per quarter.</t>
        </is>
      </c>
    </row>
    <row r="23">
      <c r="A23" s="4" t="inlineStr">
        <is>
          <t>Stock option exercise price (in Dollars per share)</t>
        </is>
      </c>
      <c r="O23" s="8" t="n">
        <v>0.25</v>
      </c>
    </row>
    <row r="24">
      <c r="A24" s="4" t="inlineStr">
        <is>
          <t>Stock option expire</t>
        </is>
      </c>
      <c r="O24" s="4" t="inlineStr">
        <is>
          <t>5 years</t>
        </is>
      </c>
    </row>
    <row r="25">
      <c r="A25" s="4" t="inlineStr">
        <is>
          <t>Stock option outstanding intrinsic value (in Dollars)</t>
        </is>
      </c>
      <c r="O25" s="6" t="n">
        <v>0</v>
      </c>
    </row>
    <row r="26">
      <c r="A26" s="4" t="inlineStr">
        <is>
          <t>Stock options fair value the grant date (in Dollars per share)</t>
        </is>
      </c>
      <c r="O26" s="6" t="n">
        <v>2127565</v>
      </c>
    </row>
    <row r="27">
      <c r="A27" s="4" t="inlineStr">
        <is>
          <t>Stock price (in Dollars per share)</t>
        </is>
      </c>
      <c r="O27" s="8" t="n">
        <v>0.15</v>
      </c>
    </row>
    <row r="28">
      <c r="A28" s="4" t="inlineStr">
        <is>
          <t>Volatility</t>
        </is>
      </c>
      <c r="O28" s="4" t="inlineStr">
        <is>
          <t>151.08%</t>
        </is>
      </c>
    </row>
    <row r="29">
      <c r="A29" s="4" t="inlineStr">
        <is>
          <t>Expected term</t>
        </is>
      </c>
      <c r="O29" s="4" t="inlineStr">
        <is>
          <t>5 years</t>
        </is>
      </c>
    </row>
    <row r="30">
      <c r="A30" s="4" t="inlineStr">
        <is>
          <t>Risk free interest rate range</t>
        </is>
      </c>
      <c r="O30" s="4" t="inlineStr">
        <is>
          <t>0.98%</t>
        </is>
      </c>
    </row>
    <row r="31">
      <c r="A31" s="4" t="inlineStr">
        <is>
          <t>The total stock option expense (in Dollars)</t>
        </is>
      </c>
      <c r="O31" s="6" t="n">
        <v>531891</v>
      </c>
    </row>
    <row r="32">
      <c r="A32" s="4" t="inlineStr">
        <is>
          <t>Total unamortized stock option expense (in Dollars)</t>
        </is>
      </c>
      <c r="O32" s="5" t="n">
        <v>1595674</v>
      </c>
    </row>
    <row r="33">
      <c r="A33" s="4" t="inlineStr">
        <is>
          <t>Total payments considered contributions (in Dollars)</t>
        </is>
      </c>
      <c r="O33" s="6" t="n">
        <v>8126</v>
      </c>
    </row>
    <row r="34">
      <c r="A34" s="4" t="inlineStr">
        <is>
          <t>Common Stock [Member]</t>
        </is>
      </c>
    </row>
    <row r="35">
      <c r="A35" s="3" t="inlineStr">
        <is>
          <t>Shareholder Equity (Details) [Line Items]</t>
        </is>
      </c>
    </row>
    <row r="36">
      <c r="A36" s="4" t="inlineStr">
        <is>
          <t>Common stock, shares authorized</t>
        </is>
      </c>
      <c r="O36" s="5" t="n">
        <v>500000000</v>
      </c>
    </row>
    <row r="37">
      <c r="A37" s="4" t="inlineStr">
        <is>
          <t>Common stock, par value (in Dollars per share)</t>
        </is>
      </c>
      <c r="O37" s="7" t="n">
        <v>0.0001</v>
      </c>
    </row>
    <row r="38">
      <c r="A38" s="4" t="inlineStr">
        <is>
          <t>Common stock, shares issued</t>
        </is>
      </c>
      <c r="M38" s="5" t="n">
        <v>0</v>
      </c>
      <c r="N38" s="5" t="n">
        <v>363024072</v>
      </c>
    </row>
    <row r="39">
      <c r="A39" s="4" t="inlineStr">
        <is>
          <t>Common stock, shares outstanding</t>
        </is>
      </c>
      <c r="M39" s="5" t="n">
        <v>0</v>
      </c>
      <c r="N39" s="5" t="n">
        <v>363024072</v>
      </c>
    </row>
    <row r="40">
      <c r="A40" s="4" t="inlineStr">
        <is>
          <t>Series A Preferred Stock [Member]</t>
        </is>
      </c>
    </row>
    <row r="41">
      <c r="A41" s="3" t="inlineStr">
        <is>
          <t>Shareholder Equity (Details) [Line Items]</t>
        </is>
      </c>
    </row>
    <row r="42">
      <c r="A42" s="4" t="inlineStr">
        <is>
          <t>Preferred stock, shares issued</t>
        </is>
      </c>
      <c r="N42" s="5" t="n">
        <v>350000</v>
      </c>
    </row>
    <row r="43">
      <c r="A43" s="4" t="inlineStr">
        <is>
          <t>Series A preferred stock were issued</t>
        </is>
      </c>
      <c r="O43" s="5" t="n">
        <v>700000</v>
      </c>
    </row>
    <row r="44">
      <c r="A44" s="4" t="inlineStr">
        <is>
          <t>Shares of restricted common stock</t>
        </is>
      </c>
      <c r="O44" s="5" t="n">
        <v>250000000</v>
      </c>
    </row>
    <row r="45">
      <c r="A45" s="4" t="inlineStr">
        <is>
          <t>Forecast [Member]</t>
        </is>
      </c>
    </row>
    <row r="46">
      <c r="A46" s="3" t="inlineStr">
        <is>
          <t>Shareholder Equity (Details) [Line Items]</t>
        </is>
      </c>
    </row>
    <row r="47">
      <c r="A47" s="4" t="inlineStr">
        <is>
          <t>Grant option exercisable</t>
        </is>
      </c>
      <c r="P47" s="5" t="n">
        <v>20000000</v>
      </c>
    </row>
    <row r="48">
      <c r="A48" s="4" t="inlineStr">
        <is>
          <t>Jeffrey DeNunzio [Member]</t>
        </is>
      </c>
    </row>
    <row r="49">
      <c r="A49" s="3" t="inlineStr">
        <is>
          <t>Shareholder Equity (Details) [Line Items]</t>
        </is>
      </c>
    </row>
    <row r="50">
      <c r="A50" s="4" t="inlineStr">
        <is>
          <t>Paid expenses (in Dollars)</t>
        </is>
      </c>
      <c r="M50" s="6" t="n">
        <v>1185</v>
      </c>
      <c r="N50" s="6" t="n">
        <v>6441</v>
      </c>
    </row>
    <row r="51">
      <c r="A51" s="4" t="inlineStr">
        <is>
          <t>CRS Consulting, LLC [Member]</t>
        </is>
      </c>
    </row>
    <row r="52">
      <c r="A52" s="3" t="inlineStr">
        <is>
          <t>Shareholder Equity (Details) [Line Items]</t>
        </is>
      </c>
    </row>
    <row r="53">
      <c r="A53" s="4" t="inlineStr">
        <is>
          <t>Restricted common stock</t>
        </is>
      </c>
      <c r="E53" s="5" t="n">
        <v>250000</v>
      </c>
      <c r="J53" s="5" t="n">
        <v>50000</v>
      </c>
    </row>
    <row r="54">
      <c r="A54" s="4" t="inlineStr">
        <is>
          <t>Closing share price (in Dollars)</t>
        </is>
      </c>
      <c r="J54" s="6" t="n">
        <v>7000</v>
      </c>
    </row>
    <row r="55">
      <c r="A55" s="4" t="inlineStr">
        <is>
          <t>CRS Consulting, LLC [Member] | Series A Preferred Stock [Member]</t>
        </is>
      </c>
    </row>
    <row r="56">
      <c r="A56" s="3" t="inlineStr">
        <is>
          <t>Shareholder Equity (Details) [Line Items]</t>
        </is>
      </c>
    </row>
    <row r="57">
      <c r="A57" s="4" t="inlineStr">
        <is>
          <t>Series A preferred stock were issued</t>
        </is>
      </c>
      <c r="L57" s="5" t="n">
        <v>700000</v>
      </c>
    </row>
    <row r="58">
      <c r="A58" s="4" t="inlineStr">
        <is>
          <t>Green Ohio Ventures, LLC [Member]</t>
        </is>
      </c>
    </row>
    <row r="59">
      <c r="A59" s="3" t="inlineStr">
        <is>
          <t>Shareholder Equity (Details) [Line Items]</t>
        </is>
      </c>
    </row>
    <row r="60">
      <c r="A60" s="4" t="inlineStr">
        <is>
          <t>Restricted common stock</t>
        </is>
      </c>
      <c r="F60" s="5" t="n">
        <v>24137499</v>
      </c>
      <c r="J60" s="5" t="n">
        <v>17963817</v>
      </c>
      <c r="K60" s="5" t="n">
        <v>250000000</v>
      </c>
    </row>
    <row r="61">
      <c r="A61" s="4" t="inlineStr">
        <is>
          <t>SRAX, Inc [Member]</t>
        </is>
      </c>
    </row>
    <row r="62">
      <c r="A62" s="3" t="inlineStr">
        <is>
          <t>Shareholder Equity (Details) [Line Items]</t>
        </is>
      </c>
    </row>
    <row r="63">
      <c r="A63" s="4" t="inlineStr">
        <is>
          <t>Restricted common stock</t>
        </is>
      </c>
      <c r="E63" s="5" t="n">
        <v>2602740</v>
      </c>
    </row>
    <row r="64">
      <c r="A64" s="4" t="inlineStr">
        <is>
          <t>Closing share price (in Dollars)</t>
        </is>
      </c>
      <c r="E64" s="6" t="n">
        <v>468493</v>
      </c>
    </row>
    <row r="65">
      <c r="A65" s="4" t="inlineStr">
        <is>
          <t>Paul Moody [Member]</t>
        </is>
      </c>
    </row>
    <row r="66">
      <c r="A66" s="3" t="inlineStr">
        <is>
          <t>Shareholder Equity (Details) [Line Items]</t>
        </is>
      </c>
    </row>
    <row r="67">
      <c r="A67" s="4" t="inlineStr">
        <is>
          <t>Paid expenses (in Dollars)</t>
        </is>
      </c>
      <c r="N67" s="6" t="n">
        <v>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1" customWidth="1" min="2" max="2"/>
  </cols>
  <sheetData>
    <row r="1">
      <c r="A1" s="1" t="inlineStr">
        <is>
          <t>Related-Party Transactions (Details)</t>
        </is>
      </c>
      <c r="B1" s="2" t="inlineStr">
        <is>
          <t>12 Months Ended</t>
        </is>
      </c>
    </row>
    <row r="2">
      <c r="B2" s="2" t="inlineStr">
        <is>
          <t>Feb. 28, 2022USD ($)</t>
        </is>
      </c>
    </row>
    <row r="3">
      <c r="A3" s="4" t="inlineStr">
        <is>
          <t>Ian James [Member]</t>
        </is>
      </c>
    </row>
    <row r="4">
      <c r="A4" s="3" t="inlineStr">
        <is>
          <t>Related-Party Transactions (Details) [Line Items]</t>
        </is>
      </c>
    </row>
    <row r="5">
      <c r="A5" s="4" t="inlineStr">
        <is>
          <t>Paid expenses</t>
        </is>
      </c>
      <c r="B5" s="6" t="n">
        <v>65</v>
      </c>
    </row>
    <row r="6">
      <c r="A6" s="4" t="inlineStr">
        <is>
          <t>Green Ohio Ventures, LLC [Member]</t>
        </is>
      </c>
    </row>
    <row r="7">
      <c r="A7" s="3" t="inlineStr">
        <is>
          <t>Related-Party Transactions (Details) [Line Items]</t>
        </is>
      </c>
    </row>
    <row r="8">
      <c r="A8" s="4" t="inlineStr">
        <is>
          <t>Paid expenses</t>
        </is>
      </c>
      <c r="B8" s="6" t="n">
        <v>2024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s>
  <sheetData>
    <row r="1">
      <c r="A1" s="1" t="inlineStr">
        <is>
          <t>Subsequent Events (Details) - USD ($)</t>
        </is>
      </c>
      <c r="B1" s="2" t="inlineStr">
        <is>
          <t>Apr. 12, 2022</t>
        </is>
      </c>
      <c r="C1" s="2" t="inlineStr">
        <is>
          <t>Feb. 28, 2022</t>
        </is>
      </c>
      <c r="D1" s="2" t="inlineStr">
        <is>
          <t>Jun. 07, 2022</t>
        </is>
      </c>
      <c r="E1" s="2" t="inlineStr">
        <is>
          <t>Apr. 18, 2022</t>
        </is>
      </c>
      <c r="F1" s="2" t="inlineStr">
        <is>
          <t>Apr. 15, 2022</t>
        </is>
      </c>
    </row>
    <row r="2">
      <c r="A2" s="3" t="inlineStr">
        <is>
          <t>Subsequent Events (Details) [Line Items]</t>
        </is>
      </c>
    </row>
    <row r="3">
      <c r="A3" s="4" t="inlineStr">
        <is>
          <t>Purchase price</t>
        </is>
      </c>
      <c r="C3" s="6" t="n">
        <v>554243</v>
      </c>
    </row>
    <row r="4">
      <c r="A4" s="4" t="inlineStr">
        <is>
          <t>Conversion price per share (in Dollars per share)</t>
        </is>
      </c>
      <c r="C4" s="9" t="n">
        <v>0.037</v>
      </c>
    </row>
    <row r="5">
      <c r="A5" s="4" t="inlineStr">
        <is>
          <t>Commitment shares (in Shares)</t>
        </is>
      </c>
      <c r="C5" s="5" t="n">
        <v>4960000</v>
      </c>
    </row>
    <row r="6">
      <c r="A6" s="4" t="inlineStr">
        <is>
          <t>Agreement fees</t>
        </is>
      </c>
      <c r="C6" s="6" t="n">
        <v>22320</v>
      </c>
    </row>
    <row r="7">
      <c r="A7" s="4" t="inlineStr">
        <is>
          <t>Warrant coverage raised percentage</t>
        </is>
      </c>
      <c r="C7" s="4" t="inlineStr">
        <is>
          <t>8.00%</t>
        </is>
      </c>
    </row>
    <row r="8">
      <c r="A8" s="4" t="inlineStr">
        <is>
          <t>Exercise price percentage</t>
        </is>
      </c>
      <c r="C8" s="4" t="inlineStr">
        <is>
          <t>120.00%</t>
        </is>
      </c>
    </row>
    <row r="9">
      <c r="A9" s="4" t="inlineStr">
        <is>
          <t>Registration rights expires</t>
        </is>
      </c>
      <c r="C9" s="4" t="inlineStr">
        <is>
          <t>5 years</t>
        </is>
      </c>
    </row>
    <row r="10">
      <c r="A10" s="4" t="inlineStr">
        <is>
          <t>Price per share percentage</t>
        </is>
      </c>
      <c r="C10" s="4" t="inlineStr">
        <is>
          <t>90.00%</t>
        </is>
      </c>
    </row>
    <row r="11">
      <c r="A11" s="4" t="inlineStr">
        <is>
          <t>Common stock shares (in Shares)</t>
        </is>
      </c>
      <c r="C11" s="5" t="n">
        <v>359996332</v>
      </c>
    </row>
    <row r="12">
      <c r="A12" s="4" t="inlineStr">
        <is>
          <t>Gross proceeds percentage</t>
        </is>
      </c>
      <c r="C12" s="4" t="inlineStr">
        <is>
          <t>3.00%</t>
        </is>
      </c>
    </row>
    <row r="13">
      <c r="A13" s="4" t="inlineStr">
        <is>
          <t>Purchase agreement description</t>
        </is>
      </c>
      <c r="C13" s="4" t="inlineStr">
        <is>
          <t>Pursuant to the MIPA, in exchange for the MM Interests, the Company agreed to pay
the Sellers a purchase price consisting of $597,726.57 worth of shares of the Company’s Common Stock, par value $0.0001 per share which
consists of 11,000,000 shares of Common Stock, with 5,720,000 shares of Company Common Stock issued to Amanda Cayemitte and 5,280,000
shares of Company Common Stock issued to Yapo M’be (referred to together herein as the “Purchase Price”).</t>
        </is>
      </c>
    </row>
    <row r="14">
      <c r="A14" s="4" t="inlineStr">
        <is>
          <t>Purchase price</t>
        </is>
      </c>
      <c r="C14" s="6" t="n">
        <v>279000</v>
      </c>
    </row>
    <row r="15">
      <c r="A15" s="4" t="inlineStr">
        <is>
          <t>Issue of discount</t>
        </is>
      </c>
      <c r="C15" s="6" t="n">
        <v>31000</v>
      </c>
    </row>
    <row r="16">
      <c r="A16" s="4" t="inlineStr">
        <is>
          <t>Interest per year percentage</t>
        </is>
      </c>
      <c r="C16" s="4" t="inlineStr">
        <is>
          <t>12.00%</t>
        </is>
      </c>
    </row>
    <row r="17">
      <c r="A17" s="4" t="inlineStr">
        <is>
          <t>Maturity date</t>
        </is>
      </c>
      <c r="C17" s="4" t="inlineStr">
        <is>
          <t>Jun. 7,
		2023</t>
        </is>
      </c>
    </row>
    <row r="18">
      <c r="A18" s="4" t="inlineStr">
        <is>
          <t>Common Stock [Member]</t>
        </is>
      </c>
    </row>
    <row r="19">
      <c r="A19" s="3" t="inlineStr">
        <is>
          <t>Subsequent Events (Details) [Line Items]</t>
        </is>
      </c>
    </row>
    <row r="20">
      <c r="A20" s="4" t="inlineStr">
        <is>
          <t>Commitment shares (in Shares)</t>
        </is>
      </c>
      <c r="C20" s="5" t="n">
        <v>4960000</v>
      </c>
    </row>
    <row r="21">
      <c r="A21" s="4" t="inlineStr">
        <is>
          <t>Warrant [Member]</t>
        </is>
      </c>
    </row>
    <row r="22">
      <c r="A22" s="3" t="inlineStr">
        <is>
          <t>Subsequent Events (Details) [Line Items]</t>
        </is>
      </c>
    </row>
    <row r="23">
      <c r="A23" s="4" t="inlineStr">
        <is>
          <t>Common stock shares (in Shares)</t>
        </is>
      </c>
      <c r="C23" s="5" t="n">
        <v>1785714</v>
      </c>
    </row>
    <row r="24">
      <c r="A24" s="4" t="inlineStr">
        <is>
          <t>Subsequent Event [Member]</t>
        </is>
      </c>
    </row>
    <row r="25">
      <c r="A25" s="3" t="inlineStr">
        <is>
          <t>Subsequent Events (Details) [Line Items]</t>
        </is>
      </c>
    </row>
    <row r="26">
      <c r="A26" s="4" t="inlineStr">
        <is>
          <t>Principal amount</t>
        </is>
      </c>
      <c r="B26" s="6" t="n">
        <v>310000</v>
      </c>
      <c r="D26" s="6" t="n">
        <v>310000</v>
      </c>
    </row>
    <row r="27">
      <c r="A27" s="4" t="inlineStr">
        <is>
          <t>Purchase price</t>
        </is>
      </c>
      <c r="B27" s="5" t="n">
        <v>279000</v>
      </c>
    </row>
    <row r="28">
      <c r="A28" s="4" t="inlineStr">
        <is>
          <t>Original issue discount</t>
        </is>
      </c>
      <c r="B28" s="6" t="n">
        <v>31000</v>
      </c>
    </row>
    <row r="29">
      <c r="A29" s="4" t="inlineStr">
        <is>
          <t>Interest rate</t>
        </is>
      </c>
      <c r="B29" s="4" t="inlineStr">
        <is>
          <t>12.00%</t>
        </is>
      </c>
    </row>
    <row r="30">
      <c r="A30" s="4" t="inlineStr">
        <is>
          <t>Conversion price per share (in Dollars per share)</t>
        </is>
      </c>
      <c r="B30" s="9" t="n">
        <v>0.037</v>
      </c>
    </row>
    <row r="31">
      <c r="A31" s="4" t="inlineStr">
        <is>
          <t>Common stock value</t>
        </is>
      </c>
      <c r="E31" s="6" t="n">
        <v>5000000</v>
      </c>
    </row>
    <row r="32">
      <c r="A32" s="4" t="inlineStr">
        <is>
          <t>Common stock par value (in Dollars per share)</t>
        </is>
      </c>
      <c r="E32" s="7" t="n">
        <v>0.0001</v>
      </c>
    </row>
    <row r="33">
      <c r="A33" s="4" t="inlineStr">
        <is>
          <t>Equity line of credit</t>
        </is>
      </c>
      <c r="F33" s="6" t="n">
        <v>5000000</v>
      </c>
    </row>
    <row r="34">
      <c r="A34" s="4" t="inlineStr">
        <is>
          <t>JH Darbie &amp; Co., Inc. [Member]</t>
        </is>
      </c>
    </row>
    <row r="35">
      <c r="A35" s="3" t="inlineStr">
        <is>
          <t>Subsequent Events (Details) [Line Items]</t>
        </is>
      </c>
    </row>
    <row r="36">
      <c r="A36" s="4" t="inlineStr">
        <is>
          <t>Agreement fees</t>
        </is>
      </c>
      <c r="C36" s="6" t="n">
        <v>22320</v>
      </c>
    </row>
    <row r="37">
      <c r="A37" s="4" t="inlineStr">
        <is>
          <t>Warrant coverage raised percentage</t>
        </is>
      </c>
      <c r="C37" s="4" t="inlineStr">
        <is>
          <t>8.00%</t>
        </is>
      </c>
    </row>
    <row r="38">
      <c r="A38" s="4" t="inlineStr">
        <is>
          <t>Exercise price percentage</t>
        </is>
      </c>
      <c r="C38" s="4" t="inlineStr">
        <is>
          <t>120.00%</t>
        </is>
      </c>
    </row>
    <row r="39">
      <c r="A39" s="4" t="inlineStr">
        <is>
          <t>Registration rights expires</t>
        </is>
      </c>
      <c r="C39"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Feb. 28, 2022</t>
        </is>
      </c>
      <c r="C1" s="2" t="inlineStr">
        <is>
          <t>Feb. 28,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200000000</v>
      </c>
      <c r="C4" s="5" t="n">
        <v>200000000</v>
      </c>
    </row>
    <row r="5">
      <c r="A5" s="4" t="inlineStr">
        <is>
          <t>Preferred stock, shares issued</t>
        </is>
      </c>
      <c r="B5" s="5" t="n">
        <v>700000</v>
      </c>
      <c r="C5" s="5" t="n">
        <v>0</v>
      </c>
    </row>
    <row r="6">
      <c r="A6" s="4" t="inlineStr">
        <is>
          <t>Preferred stock, shares outstanding</t>
        </is>
      </c>
      <c r="B6" s="5" t="n">
        <v>70000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370747042</v>
      </c>
      <c r="C9" s="5" t="n">
        <v>0</v>
      </c>
    </row>
    <row r="10">
      <c r="A10" s="4" t="inlineStr">
        <is>
          <t>Common stock, shares outstanding</t>
        </is>
      </c>
      <c r="B10" s="5" t="n">
        <v>370747042</v>
      </c>
      <c r="C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 of Operations - USD ($)</t>
        </is>
      </c>
      <c r="B1" s="2" t="inlineStr">
        <is>
          <t>3 Months Ended</t>
        </is>
      </c>
      <c r="C1" s="2" t="inlineStr">
        <is>
          <t>12 Months Ended</t>
        </is>
      </c>
    </row>
    <row r="2">
      <c r="B2" s="2" t="inlineStr">
        <is>
          <t>Feb. 28, 2021</t>
        </is>
      </c>
      <c r="C2" s="2" t="inlineStr">
        <is>
          <t>Feb. 28, 2022</t>
        </is>
      </c>
    </row>
    <row r="3">
      <c r="A3" s="3" t="inlineStr">
        <is>
          <t>Income Statement [Abstract]</t>
        </is>
      </c>
    </row>
    <row r="4">
      <c r="A4" s="4" t="inlineStr">
        <is>
          <t>Revenue</t>
        </is>
      </c>
      <c r="B4" s="4" t="inlineStr">
        <is>
          <t xml:space="preserve"> </t>
        </is>
      </c>
      <c r="C4" s="4" t="inlineStr">
        <is>
          <t xml:space="preserve"> </t>
        </is>
      </c>
    </row>
    <row r="5">
      <c r="A5" s="4" t="inlineStr">
        <is>
          <t>Merchandise Sales</t>
        </is>
      </c>
      <c r="B5" s="4" t="inlineStr">
        <is>
          <t xml:space="preserve"> </t>
        </is>
      </c>
      <c r="C5" s="5" t="n">
        <v>1517</v>
      </c>
    </row>
    <row r="6">
      <c r="A6" s="4" t="inlineStr">
        <is>
          <t>Cost of Goods Sold</t>
        </is>
      </c>
      <c r="B6" s="4" t="inlineStr">
        <is>
          <t xml:space="preserve"> </t>
        </is>
      </c>
      <c r="C6" s="5" t="n">
        <v>733</v>
      </c>
    </row>
    <row r="7">
      <c r="A7" s="4" t="inlineStr">
        <is>
          <t>Gross Profit</t>
        </is>
      </c>
      <c r="B7" s="4" t="inlineStr">
        <is>
          <t xml:space="preserve"> </t>
        </is>
      </c>
      <c r="C7" s="5" t="n">
        <v>784</v>
      </c>
    </row>
    <row r="8">
      <c r="A8" s="3" t="inlineStr">
        <is>
          <t>Operating Expenses:</t>
        </is>
      </c>
    </row>
    <row r="9">
      <c r="A9" s="4" t="inlineStr">
        <is>
          <t>Selling, general and administrative expenses</t>
        </is>
      </c>
      <c r="B9" s="5" t="n">
        <v>4935</v>
      </c>
      <c r="C9" s="5" t="n">
        <v>477990</v>
      </c>
    </row>
    <row r="10">
      <c r="A10" s="4" t="inlineStr">
        <is>
          <t>Share-based expense</t>
        </is>
      </c>
      <c r="B10" s="4" t="inlineStr">
        <is>
          <t xml:space="preserve"> </t>
        </is>
      </c>
      <c r="C10" s="5" t="n">
        <v>1156134</v>
      </c>
    </row>
    <row r="11">
      <c r="A11" s="4" t="inlineStr">
        <is>
          <t>Total operating expenses</t>
        </is>
      </c>
      <c r="B11" s="5" t="n">
        <v>4935</v>
      </c>
      <c r="C11" s="5" t="n">
        <v>1634124</v>
      </c>
    </row>
    <row r="12">
      <c r="A12" s="4" t="inlineStr">
        <is>
          <t>Net loss</t>
        </is>
      </c>
      <c r="B12" s="6" t="n">
        <v>-4935</v>
      </c>
      <c r="C12" s="6" t="n">
        <v>-1633340</v>
      </c>
    </row>
    <row r="13">
      <c r="A13" s="4" t="inlineStr">
        <is>
          <t>Basic and Diluted net loss per common share (in Dollars per share)</t>
        </is>
      </c>
      <c r="B13" s="4" t="inlineStr">
        <is>
          <t xml:space="preserve"> </t>
        </is>
      </c>
      <c r="C13" s="6" t="n">
        <v>0</v>
      </c>
    </row>
    <row r="14">
      <c r="A14" s="4" t="inlineStr">
        <is>
          <t>Weighted average number of common shares outstanding - Basic and Diluted (in Shares)</t>
        </is>
      </c>
      <c r="B14" s="4" t="inlineStr">
        <is>
          <t xml:space="preserve"> </t>
        </is>
      </c>
      <c r="C14" s="5" t="n">
        <v>3323886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5" customWidth="1" min="3" max="3"/>
    <col width="18" customWidth="1" min="4" max="4"/>
    <col width="27" customWidth="1" min="5" max="5"/>
    <col width="20" customWidth="1" min="6" max="6"/>
    <col width="13" customWidth="1" min="7" max="7"/>
  </cols>
  <sheetData>
    <row r="1">
      <c r="A1" s="1" t="inlineStr">
        <is>
          <t>Consolidated Statement of Changes in Stockholders’ Equity (Deficit) - USD ($)</t>
        </is>
      </c>
      <c r="B1" s="2" t="inlineStr">
        <is>
          <t>CommonShares</t>
        </is>
      </c>
      <c r="C1" s="2" t="inlineStr">
        <is>
          <t>Series APreferred Shares</t>
        </is>
      </c>
      <c r="D1" s="2" t="inlineStr">
        <is>
          <t>Shares Cancelable</t>
        </is>
      </c>
      <c r="E1" s="2" t="inlineStr">
        <is>
          <t>Additional Paid-in Capital</t>
        </is>
      </c>
      <c r="F1" s="2" t="inlineStr">
        <is>
          <t>Accumulated Deficit</t>
        </is>
      </c>
      <c r="G1" s="2" t="inlineStr">
        <is>
          <t>Total</t>
        </is>
      </c>
    </row>
    <row r="2">
      <c r="A2" s="4" t="inlineStr">
        <is>
          <t>Balances at Nov. 30,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s (in Shares) at Nov. 30, 2020</t>
        </is>
      </c>
      <c r="B3" s="4" t="inlineStr">
        <is>
          <t xml:space="preserve"> </t>
        </is>
      </c>
      <c r="C3" s="4" t="inlineStr">
        <is>
          <t xml:space="preserve"> </t>
        </is>
      </c>
    </row>
    <row r="4">
      <c r="A4" s="4" t="inlineStr">
        <is>
          <t>Expenses paid on behalf of the Company and contributed to capital</t>
        </is>
      </c>
      <c r="B4" s="4" t="inlineStr">
        <is>
          <t xml:space="preserve"> </t>
        </is>
      </c>
      <c r="C4" s="4" t="inlineStr">
        <is>
          <t xml:space="preserve"> </t>
        </is>
      </c>
      <c r="E4" s="5" t="n">
        <v>1185</v>
      </c>
      <c r="F4" s="4" t="inlineStr">
        <is>
          <t xml:space="preserve"> </t>
        </is>
      </c>
      <c r="G4" s="5" t="n">
        <v>1185</v>
      </c>
    </row>
    <row r="5">
      <c r="A5" s="4" t="inlineStr">
        <is>
          <t>Net loss</t>
        </is>
      </c>
      <c r="B5" s="4" t="inlineStr">
        <is>
          <t xml:space="preserve"> </t>
        </is>
      </c>
      <c r="C5" s="4" t="inlineStr">
        <is>
          <t xml:space="preserve"> </t>
        </is>
      </c>
      <c r="D5" s="4" t="inlineStr">
        <is>
          <t xml:space="preserve"> </t>
        </is>
      </c>
      <c r="E5" s="4" t="inlineStr">
        <is>
          <t xml:space="preserve"> </t>
        </is>
      </c>
      <c r="F5" s="5" t="n">
        <v>-4935</v>
      </c>
      <c r="G5" s="5" t="n">
        <v>-4935</v>
      </c>
    </row>
    <row r="6">
      <c r="A6" s="4" t="inlineStr">
        <is>
          <t>Balances at Feb. 28, 2021</t>
        </is>
      </c>
      <c r="B6" s="4" t="inlineStr">
        <is>
          <t xml:space="preserve"> </t>
        </is>
      </c>
      <c r="C6" s="4" t="inlineStr">
        <is>
          <t xml:space="preserve"> </t>
        </is>
      </c>
      <c r="D6" s="4" t="inlineStr">
        <is>
          <t xml:space="preserve"> </t>
        </is>
      </c>
      <c r="E6" s="5" t="n">
        <v>1185</v>
      </c>
      <c r="F6" s="5" t="n">
        <v>-4935</v>
      </c>
      <c r="G6" s="5" t="n">
        <v>-3750</v>
      </c>
    </row>
    <row r="7">
      <c r="A7" s="4" t="inlineStr">
        <is>
          <t>Balances (in Shares) at Feb. 28, 2021</t>
        </is>
      </c>
      <c r="B7" s="4" t="inlineStr">
        <is>
          <t xml:space="preserve"> </t>
        </is>
      </c>
      <c r="C7" s="4" t="inlineStr">
        <is>
          <t xml:space="preserve"> </t>
        </is>
      </c>
    </row>
    <row r="8">
      <c r="A8" s="4" t="inlineStr">
        <is>
          <t>Common shares issued after reorganization</t>
        </is>
      </c>
      <c r="B8" s="6" t="n">
        <v>36000</v>
      </c>
      <c r="D8" s="4" t="inlineStr">
        <is>
          <t xml:space="preserve"> </t>
        </is>
      </c>
      <c r="E8" s="5" t="n">
        <v>-36000</v>
      </c>
      <c r="F8" s="4" t="inlineStr">
        <is>
          <t xml:space="preserve"> </t>
        </is>
      </c>
      <c r="G8" s="4" t="inlineStr">
        <is>
          <t xml:space="preserve"> </t>
        </is>
      </c>
    </row>
    <row r="9">
      <c r="A9" s="4" t="inlineStr">
        <is>
          <t>Common shares issued after reorganization (in Shares)</t>
        </is>
      </c>
      <c r="B9" s="5" t="n">
        <v>359996332</v>
      </c>
    </row>
    <row r="10">
      <c r="A10" s="4" t="inlineStr">
        <is>
          <t>Preferred shares issued after reorganization for services to the company</t>
        </is>
      </c>
      <c r="B10" s="4" t="inlineStr">
        <is>
          <t xml:space="preserve"> </t>
        </is>
      </c>
      <c r="C10" s="6" t="n">
        <v>70</v>
      </c>
      <c r="D10" s="4" t="inlineStr">
        <is>
          <t xml:space="preserve"> </t>
        </is>
      </c>
      <c r="E10" s="5" t="n">
        <v>69930</v>
      </c>
      <c r="F10" s="4" t="inlineStr">
        <is>
          <t xml:space="preserve"> </t>
        </is>
      </c>
      <c r="G10" s="5" t="n">
        <v>70000</v>
      </c>
    </row>
    <row r="11">
      <c r="A11" s="4" t="inlineStr">
        <is>
          <t>Preferred shares issued after reorganization for services to the company (in Shares)</t>
        </is>
      </c>
      <c r="C11" s="5" t="n">
        <v>700000</v>
      </c>
    </row>
    <row r="12">
      <c r="A12" s="4" t="inlineStr">
        <is>
          <t>Common shares issued for services</t>
        </is>
      </c>
      <c r="B12" s="6" t="n">
        <v>315</v>
      </c>
      <c r="C12" s="4" t="inlineStr">
        <is>
          <t xml:space="preserve"> </t>
        </is>
      </c>
      <c r="D12" s="4" t="inlineStr">
        <is>
          <t xml:space="preserve"> </t>
        </is>
      </c>
      <c r="E12" s="5" t="n">
        <v>553928</v>
      </c>
      <c r="G12" s="5" t="n">
        <v>554243</v>
      </c>
    </row>
    <row r="13">
      <c r="A13" s="4" t="inlineStr">
        <is>
          <t>Common shares issued for services (in Shares)</t>
        </is>
      </c>
      <c r="B13" s="5" t="n">
        <v>3152740</v>
      </c>
      <c r="C13" s="4" t="inlineStr">
        <is>
          <t xml:space="preserve"> </t>
        </is>
      </c>
    </row>
    <row r="14">
      <c r="A14" s="4" t="inlineStr">
        <is>
          <t>Common shares sold</t>
        </is>
      </c>
      <c r="B14" s="6" t="n">
        <v>760</v>
      </c>
      <c r="D14" s="5" t="n">
        <v>-250000</v>
      </c>
      <c r="E14" s="5" t="n">
        <v>317240</v>
      </c>
      <c r="G14" s="5" t="n">
        <v>68000</v>
      </c>
    </row>
    <row r="15">
      <c r="A15" s="4" t="inlineStr">
        <is>
          <t>Common shares sold (in Shares)</t>
        </is>
      </c>
      <c r="B15" s="5" t="n">
        <v>7597970</v>
      </c>
    </row>
    <row r="16">
      <c r="A16" s="4" t="inlineStr">
        <is>
          <t>Cash paid for subscription payable</t>
        </is>
      </c>
      <c r="E16" s="5" t="n">
        <v>40248</v>
      </c>
      <c r="F16" s="4" t="inlineStr">
        <is>
          <t xml:space="preserve"> </t>
        </is>
      </c>
      <c r="G16" s="5" t="n">
        <v>40248</v>
      </c>
    </row>
    <row r="17">
      <c r="A17" s="4" t="inlineStr">
        <is>
          <t>Stock option expense</t>
        </is>
      </c>
      <c r="B17" s="4" t="inlineStr">
        <is>
          <t xml:space="preserve"> </t>
        </is>
      </c>
      <c r="C17" s="4" t="inlineStr">
        <is>
          <t xml:space="preserve"> </t>
        </is>
      </c>
      <c r="E17" s="5" t="n">
        <v>531891</v>
      </c>
      <c r="G17" s="5" t="n">
        <v>531891</v>
      </c>
    </row>
    <row r="18">
      <c r="A18" s="4" t="inlineStr">
        <is>
          <t>Expenses paid on behalf of the Company and contributed to capital</t>
        </is>
      </c>
      <c r="B18" s="4" t="inlineStr">
        <is>
          <t xml:space="preserve"> </t>
        </is>
      </c>
      <c r="C18" s="4" t="inlineStr">
        <is>
          <t xml:space="preserve"> </t>
        </is>
      </c>
      <c r="E18" s="5" t="n">
        <v>6941</v>
      </c>
      <c r="G18" s="5" t="n">
        <v>6941</v>
      </c>
    </row>
    <row r="19">
      <c r="A19" s="4" t="inlineStr">
        <is>
          <t>Net loss</t>
        </is>
      </c>
      <c r="B19" s="4" t="inlineStr">
        <is>
          <t xml:space="preserve"> </t>
        </is>
      </c>
      <c r="C19" s="4" t="inlineStr">
        <is>
          <t xml:space="preserve"> </t>
        </is>
      </c>
      <c r="D19" s="4" t="inlineStr">
        <is>
          <t xml:space="preserve"> </t>
        </is>
      </c>
      <c r="F19" s="5" t="n">
        <v>-1633340</v>
      </c>
      <c r="G19" s="5" t="n">
        <v>-1633340</v>
      </c>
    </row>
    <row r="20">
      <c r="A20" s="4" t="inlineStr">
        <is>
          <t>Balances at Feb. 28, 2022</t>
        </is>
      </c>
      <c r="B20" s="6" t="n">
        <v>37075</v>
      </c>
      <c r="C20" s="6" t="n">
        <v>70</v>
      </c>
      <c r="D20" s="6" t="n">
        <v>-250000</v>
      </c>
      <c r="E20" s="6" t="n">
        <v>1485364</v>
      </c>
      <c r="F20" s="6" t="n">
        <v>-1638275</v>
      </c>
      <c r="G20" s="6" t="n">
        <v>-365766</v>
      </c>
    </row>
    <row r="21">
      <c r="A21" s="4" t="inlineStr">
        <is>
          <t>Balances (in Shares) at Feb. 28, 2022</t>
        </is>
      </c>
      <c r="B21" s="5" t="n">
        <v>370747042</v>
      </c>
      <c r="C21" s="5" t="n">
        <v>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nsolidated Statement of Cash Flows - USD ($)</t>
        </is>
      </c>
      <c r="B1" s="2" t="inlineStr">
        <is>
          <t>3 Months Ended</t>
        </is>
      </c>
      <c r="C1" s="2" t="inlineStr">
        <is>
          <t>12 Months Ended</t>
        </is>
      </c>
    </row>
    <row r="2">
      <c r="B2" s="2" t="inlineStr">
        <is>
          <t>Feb. 28, 2021</t>
        </is>
      </c>
      <c r="C2" s="2" t="inlineStr">
        <is>
          <t>Feb. 28, 2022</t>
        </is>
      </c>
    </row>
    <row r="3">
      <c r="A3" s="3" t="inlineStr">
        <is>
          <t>CASH FLOWS FROM OPERATING ACTIVITIES</t>
        </is>
      </c>
    </row>
    <row r="4">
      <c r="A4" s="4" t="inlineStr">
        <is>
          <t>Net loss</t>
        </is>
      </c>
      <c r="B4" s="6" t="n">
        <v>-4935</v>
      </c>
      <c r="C4" s="6" t="n">
        <v>-1633340</v>
      </c>
    </row>
    <row r="5">
      <c r="A5" s="3" t="inlineStr">
        <is>
          <t>Adjustment to reconcile net loss to net cash used in operating activities:</t>
        </is>
      </c>
    </row>
    <row r="6">
      <c r="A6" s="4" t="inlineStr">
        <is>
          <t>Common stock issued</t>
        </is>
      </c>
      <c r="B6" s="4" t="inlineStr">
        <is>
          <t xml:space="preserve"> </t>
        </is>
      </c>
      <c r="C6" s="5" t="n">
        <v>554243</v>
      </c>
    </row>
    <row r="7">
      <c r="A7" s="4" t="inlineStr">
        <is>
          <t>Preferred stock issued</t>
        </is>
      </c>
      <c r="B7" s="4" t="inlineStr">
        <is>
          <t xml:space="preserve"> </t>
        </is>
      </c>
      <c r="C7" s="5" t="n">
        <v>70000</v>
      </c>
    </row>
    <row r="8">
      <c r="A8" s="4" t="inlineStr">
        <is>
          <t>Stock options expense</t>
        </is>
      </c>
      <c r="B8" s="4" t="inlineStr">
        <is>
          <t xml:space="preserve"> </t>
        </is>
      </c>
      <c r="C8" s="5" t="n">
        <v>531891</v>
      </c>
    </row>
    <row r="9">
      <c r="A9" s="3" t="inlineStr">
        <is>
          <t>Changes in current assets and liabilities:</t>
        </is>
      </c>
    </row>
    <row r="10">
      <c r="A10" s="4" t="inlineStr">
        <is>
          <t>Accrued expenses</t>
        </is>
      </c>
      <c r="B10" s="5" t="n">
        <v>3750</v>
      </c>
      <c r="C10" s="5" t="n">
        <v>169184</v>
      </c>
    </row>
    <row r="11">
      <c r="A11" s="4" t="inlineStr">
        <is>
          <t>Net cash used in operating activities</t>
        </is>
      </c>
      <c r="B11" s="5" t="n">
        <v>-1185</v>
      </c>
      <c r="C11" s="5" t="n">
        <v>-308022</v>
      </c>
    </row>
    <row r="12">
      <c r="A12" s="3" t="inlineStr">
        <is>
          <t>CASH FLOWS FROM FINANCING ACTIVITIES</t>
        </is>
      </c>
    </row>
    <row r="13">
      <c r="A13" s="4" t="inlineStr">
        <is>
          <t>Cash received for common shares sold</t>
        </is>
      </c>
      <c r="B13" s="4" t="inlineStr">
        <is>
          <t xml:space="preserve"> </t>
        </is>
      </c>
      <c r="C13" s="5" t="n">
        <v>68000</v>
      </c>
    </row>
    <row r="14">
      <c r="A14" s="4" t="inlineStr">
        <is>
          <t>Subscription payable</t>
        </is>
      </c>
      <c r="B14" s="4" t="inlineStr">
        <is>
          <t xml:space="preserve"> </t>
        </is>
      </c>
      <c r="C14" s="5" t="n">
        <v>40248</v>
      </c>
    </row>
    <row r="15">
      <c r="A15" s="4" t="inlineStr">
        <is>
          <t>Expenses contributed to capital</t>
        </is>
      </c>
      <c r="B15" s="5" t="n">
        <v>1185</v>
      </c>
      <c r="C15" s="5" t="n">
        <v>6941</v>
      </c>
    </row>
    <row r="16">
      <c r="A16" s="4" t="inlineStr">
        <is>
          <t>Loan to company – related party</t>
        </is>
      </c>
      <c r="B16" s="4" t="inlineStr">
        <is>
          <t xml:space="preserve"> </t>
        </is>
      </c>
      <c r="C16" s="5" t="n">
        <v>202475</v>
      </c>
    </row>
    <row r="17">
      <c r="A17" s="4" t="inlineStr">
        <is>
          <t>Net cash provided by financing activities</t>
        </is>
      </c>
      <c r="B17" s="5" t="n">
        <v>1185</v>
      </c>
      <c r="C17" s="5" t="n">
        <v>317664</v>
      </c>
    </row>
    <row r="18">
      <c r="A18" s="4" t="inlineStr">
        <is>
          <t>Net change in cash</t>
        </is>
      </c>
      <c r="B18" s="4" t="inlineStr">
        <is>
          <t xml:space="preserve"> </t>
        </is>
      </c>
      <c r="C18" s="5" t="n">
        <v>9642</v>
      </c>
    </row>
    <row r="19">
      <c r="A19" s="4" t="inlineStr">
        <is>
          <t>Beginning cash balance</t>
        </is>
      </c>
      <c r="B19" s="4" t="inlineStr">
        <is>
          <t xml:space="preserve"> </t>
        </is>
      </c>
      <c r="C19" s="4" t="inlineStr">
        <is>
          <t xml:space="preserve"> </t>
        </is>
      </c>
    </row>
    <row r="20">
      <c r="A20" s="4" t="inlineStr">
        <is>
          <t>Ending cash balance</t>
        </is>
      </c>
      <c r="B20" s="4" t="inlineStr">
        <is>
          <t xml:space="preserve"> </t>
        </is>
      </c>
      <c r="C20" s="5" t="n">
        <v>9642</v>
      </c>
    </row>
    <row r="21">
      <c r="A21" s="3" t="inlineStr">
        <is>
          <t>SUPPLEMENTAL DISCLOSURE OF CASH FLOW INFORMATION:</t>
        </is>
      </c>
    </row>
    <row r="22">
      <c r="A22" s="4" t="inlineStr">
        <is>
          <t>Interest paid</t>
        </is>
      </c>
      <c r="B22" s="4" t="inlineStr">
        <is>
          <t xml:space="preserve"> </t>
        </is>
      </c>
      <c r="C22" s="4" t="inlineStr">
        <is>
          <t xml:space="preserve"> </t>
        </is>
      </c>
    </row>
    <row r="23">
      <c r="A23" s="4" t="inlineStr">
        <is>
          <t>Income taxes paid</t>
        </is>
      </c>
      <c r="B23" s="4" t="inlineStr">
        <is>
          <t xml:space="preserve"> </t>
        </is>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Feb. 28, 2022</t>
        </is>
      </c>
    </row>
    <row r="3">
      <c r="A3" s="3" t="inlineStr">
        <is>
          <t>Organization and Description of Business [Abstract]</t>
        </is>
      </c>
    </row>
    <row r="4">
      <c r="A4" s="4" t="inlineStr">
        <is>
          <t>Organization and Description of Business</t>
        </is>
      </c>
      <c r="B4" s="4" t="inlineStr">
        <is>
          <t>Note
1 - Organization and Description of Business Better For
You Wellness, Inc. (we, us, our, the “Company” or the “Registrant”) was originally incorporated with the name Fast
Track Solutions, Inc. in the State of Nevada on December 1, 2020. On April
26, 2021, the Company entered into an “Agreement and Plan of Merger”, whereas it agreed to, and subsequently participated
in, a Nevada holding company reorganization pursuant to NRS 92A.180, NRS 92A.200, NRS 92A.230 and NRS 92A.250 (“Reorganization”).
The constituent corporations in the Reorganization were Sauer Energy, Inc. (“SENY” or “Predecessor”), Fast Track
Solutions, Inc. (“Successor”), and Fast Track Merger Sub, Inc. (“Merger Sub”). Our former director, Jeffrey DeNunzio,
was the sole director/officer of each constituent corporation in the Reorganization. Fast Track
Solutions, Inc. issued 1,000 common shares of its common stock to Predecessor and Merger Sub issued 1,000 shares of its common stock to
Fast Track Solutions, Inc. immediately prior to the Reorganization. As such, immediately prior to the merger, Fast Track Solutions, Inc.
became a wholly owned direct subsidiary of Sauer Energy, Inc. and Merger Sub became a wholly owned and direct subsidiary of Fast Track
Solutions, Inc. Pursuant
to the above, on April 26, 2021, Sauer Energy, Inc. filed Articles of Merger with the Nevada Secretary of State. The merger became effective
on May 5, 2021, at 4:00 PM EST (“Effective Time”). At the Effective Time, Predecessor was merged with and into Merger Sub
(the “Merger), and Predecessor became the surviving corporation. Each share of Predecessor common stock issued and outstanding immediately
prior to the Effective Time was converted into one validly issued, fully paid and non-assessable share of Fast Track Solutions, Inc.’s
(“Successors”) common stock. Fast Track
Solutions, Inc., as successor issuer to Sauer Energy, Inc., continued to trade in the OTC MarketPlace under the previous ticker symbol
“SENY” until the new ticker symbol “FTRK” for the Company was released into the OTC MarketPlace on May
6, 2021. The Company was given a new CUSIP Number by CUSIP Global Services for its common stock of 31188W108. The Company
believes that the Reorganization, deemed effective on May 5, 2021, was not a transaction of the type described in subparagraph (a) of
Rule 145 under the Securities Act of 1933 and the consummation of the Reorganization will not be deemed to involve an “offer”,
“offer to sell”, “offer for sale” or “sale” within the meaning of Section 2(3) of the Securities Act
of 1933. The Reorganization was consummated without the vote or consent of the Company’s stockholders. In addition, the provisions
of NRS 92A.180 did not provide a stockholder of the Company with appraisal rights in connection with the Reorganization. The Company believes
that in the absence of any right of any of the Company’s stockholders to vote with respect to the Reorganization or to insist that
their shares be purchased for fair value, the Reorganization could not be deemed to involve an “offer” “offer to sell”;
or “sale” within the meaning of Section 2(3) of the Securities Act of 1933.” On May 5,
2021, after the completion of the Holding Company Reorganization, we canceled all of the stock we held in Sauer Energy, Inc., resulting
in Sauer Energy, Inc. as a stand-alone company. Pursuant to the holding company merger agreement and effects of merger, all of the assets
and liabilities, if any, remain with Sauer Energy, Inc. after the Reorganization. Jeffrey DeNunzio, the Director of Sauer Energy, Inc.,
did not discover any assets of Sauer Energy, Inc. from the time he was appointed Director until the completion of the Reorganization and
subsequent separation of Sauer Energy, Inc. as a stand-alone company. Given that
the former business plan and objectives of Sauer Energy, Inc. and the business plan and objectives of Fast Track Solutions, Inc. substantially
differed from one another, we conducted the corporate separation with Sauer Energy, Inc. immediately after the effective time of the Reorganization
in order to avoid any shareholder confusion. The former business plan of Sauer Energy, Inc. (the development and marketing of wind powered
electric generators) under the leadership of its former directors, did not, in any way, represent the blank check business plan of Fast
Track Solutions, Inc. at that time, and thus it is the belief of the Company that the corporate separation ameliorated shareholder confusion
about our identity and/or corporate objectives. It is our belief that Sauer Energy was a shell company at the time of the Reorganization. The corporate
actions taken by the Company, including, but not limited to, the corporate structuring of the transactions, was deemed, in the discretion
of our sole director, to be for the benefit of the corporation and its shareholders. Former shareholders of Sauer Energy, Inc. were then
the shareholders of Fast Track Solutions, Inc. and had the opportunity to benefit from a business combination with another company. The
Company intended to serve as a vehicle to affect an asset acquisition, merger, exchange of capital stock or other business combination
with a domestic or foreign business at that time After the
reorganization and through July 18, 2021, CRS Consulting, LLC, a Wyoming LLC owned and controlled by Jeffrey DeNunzio, Thomas DeNunzio
and Paul Moody, was our controlling shareholder, owning 700,000 shares of Series A Preferred Stock and 250,000,000 shares of Restricted
Common Stock. On July
19, 2021, Better For You Wellness, Inc., FKA “Fast Track Solutions, Inc.”, a Nevada Corporation (the “Company”),
entered into a Share Purchase Agreement (the “Agreement”) by and among CRS Consulting, LLC, a Wyoming Limited Liability Company
(“CRS”), Green Ohio Ventures, LLC, an Ohio Limited Liability Company (“GOHV”), Ian James, and Stephen Letourneau,
pursuant to which, on July 30, 2021 (“Closing Date”), CRS sold 700,000 shares of the Company’s Series A Preferred Stock
and 250,000,000 shares of Common Stock, representing approximately 89.62% voting control of the Company; 350,000 shares of Series A Preferred
Stock were transferred to Ian James, 350,000 shares of Series A Preferred Stock were transferred to Stephen Letourneau, and 250,000,000
shares of Common Stock were transferred to GOHV. The aforementioned purchasers, collectively, paid consideration of three hundred thirty-five
thousand dollars ($335,000) (the “Purchase Price”). The consummation of the transactions contemplated by the Agreement resulted
in a change in control of the Company, with GOHV, Ian James, and Stephen Letourneau, becoming the Company’s largest controlling
stockholders having approximately 89.62% combined voting control over the Company. Pursuant
to the Agreement, on July 30, 2021, Mr. Jeffrey DeNunzio resigned as the Company’s Chief Executive Officer, Chief Financial Officer,
President, Secretary, Treasurer, and Director. On July
30, 2021, Mr. Ian James was appointed as the Company’s Chief Executive Officer, Chief Financial Officer, President, Secretary, Treasurer,
and Chairman of the Board of Directors and Mr. Stephen Letourneau was appointed as a Director. On
August 19, 2021, the Company filed an 8-K with the SEC to disclose an amendment to the Company’s Articles of Incorporation
that the Company filed on August 18, 2021, with the Nevada Secretary of State to change its name to Better For You Wellness, Inc.
Within the aforementioned 8-K, the Company disclosed that, at the time, it was pending a FINRA corporate action to affect the name
change on the OTC to Better For You Wellness, Inc., and also a ticker symbol change. FINRA announced, on their September 29, 2021
daily list, that the market effective date of our name change, and ticker symbol change, will be September 30, 2021. On September
30, 2021, we will begin trading under the symbol BFYW. The new CUSIP number associated with our common stock, as of the market
effective date of September 30, 2021, is 08771B105. On August
24, 2021, Green Ohio Ventures, LLC transferred 17,963,817 shares of restricted Common Stock of Better for You Wellness, Inc. to MRKTS
Group Inc. for consulting services provided. This transaction did not result in MRKTS Group Inc. owning 5% or more of any class of securities
of the issuer. From August
24, 2021 to August 25, 2021, Green Ohio Ventures, LLC distributed, at no cost and in various quantities, a total of 24,137,499 shares
of restricted Common Stock of Better for You Wellness, Inc. to 18 of its 20 members. No shares were distributed from GOHV to Ian James
and Stephen Letourneau. The aforementioned transaction(s) did not result in any individual shareholder owning 5% or more of any class
of securities of the issuer. The aforementioned transaction was carried out as it was deemed by GOHV to be in the best interests of its
members. On August
27, 2021, Montel Williams, Leslie G. Bumgarner, Joseph J. Watson, David H. Deming, and Dr. Nicola R. Finley, MD, were each appointed by
our Board of Directors to serve as Independent Directors of the Company. On September
1, 2021, we entered into Independent Director Agreements with each of Montel Williams, Leslie G. Bumgarner, Joseph J. Watson, David H.
Deming, and Dr. Nicola R. Finley, MD, pursuant to which each director will serve two year terms, with the option to renew terms upon completion,
and receive cash compensation in the amount of $1,000 per annum, paid in equal $250 distributions quarterly, and 200,000 shares of common
stock, issued quarterly in 25,000 share distributions, and a non-qualified stock option to purchase up to 4,000,000 shares of the Company’s
common stock at an exercise price of $0.25 per share. The Directors were officially seated September 12, 2021, after notification to shareholders.
On December 14, 2021, the Company’s Board of Directors unanimously approved the appointment of Christina Jefferson to the Board as an
Independent Director, effective January 1, 2022. Christina Jefferson replaced Leslie Bumgarner whose resignation, as previously announced,
became effective December 31, 2021. On February 3. 2022, the Company
was approved by OTC Markets to up-list its common stock from the OTC Pink Sheets to the OTCQB® Venture
Market (the "OTCQB"). The Company began trading of its common shares on the OTCQB as of the market open on February 3, 2022,
under its same symbol, "BFYW." On February 5, 2022,
the Company’s Board of Directors unanimously approved the establishment of a Strategic Advisory Committee. The Board appointed six
initial members by unanimous consent including David King, Laurie Racine, Zhiping Zhang, Melisse Gelula, Christopher
Brown, and Kate Hendrickson. Also on February 5,
2022, by unanimous vote of the Company’s Board of Directors’ five non-executive Independent Directors, David Deming was appointed Chairperson
of the Company’s Audit Committee, which follows the Board’s October 1, 2021, unanimous consent to establish the Audit Committee. The Audit
Committee currently consists of three non-executive Independent Directors, including Montel Williams, Joseph Watson, and David Deming.
Also, by unanimous vote of the Board’s five non-executive Independent Directors, Christina Jefferson was appointed to the Company’s Compensation
Committee, filling the vacancy left by former Director Leslie Bumgarner. This action follows the Board’s October 1, 2021, unanimous consent
to establish the Compensation Committee. The Compensation Committee currently consists of Independent Directors, Christina Jefferson,
Montel Williams, and Joseph Watson. Additionally, the Board’s five non-executive Independent Directors unanimously appointed Joseph Watson
as Chairperson of the Compensation Committee. The Company’s
current business plan is to explore and evaluate various opportunities in the plant-based food and beverage and consumer packaged goods
sectors, including but not limited to, mergers, acquisitions, or business combination transactions, after which the Company would cease
to be a “shell” or “blank check” company. The Company’s principal business objective for the next 12 months
and beyond will be to achieve long-term growth potential through a combination with a business rather than immediate, short-term earnings. On November
15, 2021, the Company’s wholly owned subsidiary, Glow Market, LLC was formed in the State of Ohio. Subsequently, Glow Market, LLC
launched its first brand, Better Suds, an online retailer of specialty all-natural, cruelty-free, gluten-free and chemical-free soaps.
Better Suds commenced operations in December 2021. The Company’s main
office is located at 1349 East Broad Street, Columbus OH 43205. The Company
has elected February 28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Feb. 28, 2022</t>
        </is>
      </c>
    </row>
    <row r="3">
      <c r="A3" s="3" t="inlineStr">
        <is>
          <t>Organization and Description of Business [Abstract]</t>
        </is>
      </c>
    </row>
    <row r="4">
      <c r="A4" s="4" t="inlineStr">
        <is>
          <t>Summary of Significant Accounting Policies</t>
        </is>
      </c>
      <c r="B4" s="4" t="inlineStr">
        <is>
          <t>Note
2 - Summary of Significant Accounting Policies Principles of Consolidation The consolidated financial statements include
the accounts of the Company and its wholly owned subsidiary, Glow Markets, LLC.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Cash
and Cash Equivalents The Company
considers all highly liquid investments with an original maturity of three months or less when purchased to be cash equivalents. Cash
and cash equivalents at February 28, 2022 and February 28, 2021 were $9,642 and $0, respectively.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s
are delivered to the customer and the customer completes the product inspection. Cash receipts for undelivered products are recorded as
deferred revenues. As of February 28, 2022, the Company had no deferred revenues. Income
Taxes The Company
accounts for income taxes under ASC 740, “ Income Taxes Basic
Earnings (Loss) Per Share The Company
computes basic and diluted earnings (loss) per share in accordance with ASC Topic 260, Earnings per Share The Company
does not have any potentially dilutive instruments as of February 28, 2022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February
28, 2022. The respective carrying value of certain on-balance-sheet financial instruments approximated their fair values due to the short-term
nature of these instruments. These financial instruments include accrued expense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February 28, 2022 and February 28, 2021. The Company’s
stock-based compensation for the periods ended February 28, 2022 and February 28, 2021 was $1,156,134 and $0, respectively. Recently
Issued Accounting Pronouncements In
February 2016, the FASB issued ASU 2016-02, Leases (Topic 842). ASU 2016-02 We
have no assets and or leases and do not believe we will be impacted in the foreseeable future by the newly adopted accounting standard(s)
mentioned above.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8, 2022</t>
        </is>
      </c>
    </row>
    <row r="3">
      <c r="A3" s="3" t="inlineStr">
        <is>
          <t>Organization, Consolidation and Presentation of Financial Statements [Abstract]</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not established enough sources of revenue to cover its operating costs. Management plans to fund operating expenses with related party
contributions to capital. There is no assurance that management’s plan will be successful.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0:02:46Z</dcterms:created>
  <dcterms:modified xmlns:dcterms="http://purl.org/dc/terms/" xmlns:xsi="http://www.w3.org/2001/XMLSchema-instance" xsi:type="dcterms:W3CDTF">2022-06-15T20:02:46Z</dcterms:modified>
</cp:coreProperties>
</file>